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Changes in accumulated other co" sheetId="8" state="visible" r:id="rId8"/>
    <sheet xmlns:r="http://schemas.openxmlformats.org/officeDocument/2006/relationships" name="Equity method investments in un" sheetId="9" state="visible" r:id="rId9"/>
    <sheet xmlns:r="http://schemas.openxmlformats.org/officeDocument/2006/relationships" name="Long-term debt" sheetId="10" state="visible" r:id="rId10"/>
    <sheet xmlns:r="http://schemas.openxmlformats.org/officeDocument/2006/relationships" name="Fair value of financial instrum" sheetId="11" state="visible" r:id="rId11"/>
    <sheet xmlns:r="http://schemas.openxmlformats.org/officeDocument/2006/relationships" name="Accounting for derivative instr" sheetId="12" state="visible" r:id="rId12"/>
    <sheet xmlns:r="http://schemas.openxmlformats.org/officeDocument/2006/relationships" name="Income taxes" sheetId="13" state="visible" r:id="rId13"/>
    <sheet xmlns:r="http://schemas.openxmlformats.org/officeDocument/2006/relationships" name="Equity compensation plans" sheetId="14" state="visible" r:id="rId14"/>
    <sheet xmlns:r="http://schemas.openxmlformats.org/officeDocument/2006/relationships" name="Basic and diluted loss per shar" sheetId="15" state="visible" r:id="rId15"/>
    <sheet xmlns:r="http://schemas.openxmlformats.org/officeDocument/2006/relationships" name="Equity" sheetId="16" state="visible" r:id="rId16"/>
    <sheet xmlns:r="http://schemas.openxmlformats.org/officeDocument/2006/relationships" name="Segment and geographic informat" sheetId="17" state="visible" r:id="rId17"/>
    <sheet xmlns:r="http://schemas.openxmlformats.org/officeDocument/2006/relationships" name="Guarantee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Changes in accumulated other 21" sheetId="21" state="visible" r:id="rId21"/>
    <sheet xmlns:r="http://schemas.openxmlformats.org/officeDocument/2006/relationships" name="Equity method investments in 22" sheetId="22" state="visible" r:id="rId22"/>
    <sheet xmlns:r="http://schemas.openxmlformats.org/officeDocument/2006/relationships" name="Long-term debt (Tables)" sheetId="23" state="visible" r:id="rId23"/>
    <sheet xmlns:r="http://schemas.openxmlformats.org/officeDocument/2006/relationships" name="Fair value of financial instr24" sheetId="24" state="visible" r:id="rId24"/>
    <sheet xmlns:r="http://schemas.openxmlformats.org/officeDocument/2006/relationships" name="Accounting for derivative ins25" sheetId="25" state="visible" r:id="rId25"/>
    <sheet xmlns:r="http://schemas.openxmlformats.org/officeDocument/2006/relationships" name="Income taxes (Tables)" sheetId="26" state="visible" r:id="rId26"/>
    <sheet xmlns:r="http://schemas.openxmlformats.org/officeDocument/2006/relationships" name="Equity compensation plans (Tabl" sheetId="27" state="visible" r:id="rId27"/>
    <sheet xmlns:r="http://schemas.openxmlformats.org/officeDocument/2006/relationships" name="Basic and diluted earnings (los" sheetId="28" state="visible" r:id="rId28"/>
    <sheet xmlns:r="http://schemas.openxmlformats.org/officeDocument/2006/relationships" name="Equity (Tables)" sheetId="29" state="visible" r:id="rId29"/>
    <sheet xmlns:r="http://schemas.openxmlformats.org/officeDocument/2006/relationships" name="Segment and geographic inform30" sheetId="30" state="visible" r:id="rId30"/>
    <sheet xmlns:r="http://schemas.openxmlformats.org/officeDocument/2006/relationships" name="Nature of business (Details)" sheetId="31" state="visible" r:id="rId31"/>
    <sheet xmlns:r="http://schemas.openxmlformats.org/officeDocument/2006/relationships" name="Changes in accumulated other 32" sheetId="32" state="visible" r:id="rId32"/>
    <sheet xmlns:r="http://schemas.openxmlformats.org/officeDocument/2006/relationships" name="Equity method investments in 33" sheetId="33" state="visible" r:id="rId33"/>
    <sheet xmlns:r="http://schemas.openxmlformats.org/officeDocument/2006/relationships" name="Long-term debt (Details)"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Accounting for derivative ins37" sheetId="37" state="visible" r:id="rId37"/>
    <sheet xmlns:r="http://schemas.openxmlformats.org/officeDocument/2006/relationships" name="Accounting for derivative ins38" sheetId="38" state="visible" r:id="rId38"/>
    <sheet xmlns:r="http://schemas.openxmlformats.org/officeDocument/2006/relationships" name="Accounting for derivative ins39" sheetId="39" state="visible" r:id="rId39"/>
    <sheet xmlns:r="http://schemas.openxmlformats.org/officeDocument/2006/relationships" name="Accounting for derivative ins40" sheetId="40" state="visible" r:id="rId40"/>
    <sheet xmlns:r="http://schemas.openxmlformats.org/officeDocument/2006/relationships" name="Accounting for derivative ins41" sheetId="41" state="visible" r:id="rId41"/>
    <sheet xmlns:r="http://schemas.openxmlformats.org/officeDocument/2006/relationships" name="Income taxes (Details)" sheetId="42" state="visible" r:id="rId42"/>
    <sheet xmlns:r="http://schemas.openxmlformats.org/officeDocument/2006/relationships" name="Equity compensation plans (Deta" sheetId="43" state="visible" r:id="rId43"/>
    <sheet xmlns:r="http://schemas.openxmlformats.org/officeDocument/2006/relationships" name="Basic and diluted loss per sh44" sheetId="44" state="visible" r:id="rId44"/>
    <sheet xmlns:r="http://schemas.openxmlformats.org/officeDocument/2006/relationships" name="Equity (Details)" sheetId="45" state="visible" r:id="rId45"/>
    <sheet xmlns:r="http://schemas.openxmlformats.org/officeDocument/2006/relationships" name="Segment and geographic inform46" sheetId="46" state="visible" r:id="rId46"/>
    <sheet xmlns:r="http://schemas.openxmlformats.org/officeDocument/2006/relationships" name="Segment and geographic inform47" sheetId="47" state="visible" r:id="rId47"/>
    <sheet xmlns:r="http://schemas.openxmlformats.org/officeDocument/2006/relationships" name="Segment and geographic inform48" sheetId="48" state="visible" r:id="rId48"/>
    <sheet xmlns:r="http://schemas.openxmlformats.org/officeDocument/2006/relationships" name="Guarantees and Contingencies (D"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7</t>
  </si>
  <si>
    <t>May 02, 2017</t>
  </si>
  <si>
    <t>Document and Entity Information</t>
  </si>
  <si>
    <t>Entity Registrant Name</t>
  </si>
  <si>
    <t>ATLANTIC POWER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Millions</t>
  </si>
  <si>
    <t>Dec. 31, 2016</t>
  </si>
  <si>
    <t>Current assets:</t>
  </si>
  <si>
    <t>Cash and cash equivalents</t>
  </si>
  <si>
    <t>Restricted cash</t>
  </si>
  <si>
    <t>Accounts receivable</t>
  </si>
  <si>
    <t>Current portion of derivative instruments asset (Notes 5 and 6)</t>
  </si>
  <si>
    <t>Inventory</t>
  </si>
  <si>
    <t>Prepayments</t>
  </si>
  <si>
    <t>Other current assets</t>
  </si>
  <si>
    <t>Total current assets</t>
  </si>
  <si>
    <t>Property, plant, and equipment, net</t>
  </si>
  <si>
    <t>Equity investments in unconsolidated affiliates (Note 3)</t>
  </si>
  <si>
    <t>Power purchase agreements and intangible assets, net</t>
  </si>
  <si>
    <t>Goodwill</t>
  </si>
  <si>
    <t>Derivative instruments asset (Notes 5 and 6)</t>
  </si>
  <si>
    <t>Other assets</t>
  </si>
  <si>
    <t>Total assets</t>
  </si>
  <si>
    <t>Current liabilities:</t>
  </si>
  <si>
    <t>Accounts payable</t>
  </si>
  <si>
    <t>Accrued interest</t>
  </si>
  <si>
    <t>Other accrued liabilities</t>
  </si>
  <si>
    <t>Current portion of long-term debt (Note 4)</t>
  </si>
  <si>
    <t>Current portion of derivative instruments liability (Notes 5 and 6)</t>
  </si>
  <si>
    <t>Other current liabilities</t>
  </si>
  <si>
    <t>Total current liabilities</t>
  </si>
  <si>
    <t>Long-term debt, net of unamortized discount and deferred financing costs (Note 4)</t>
  </si>
  <si>
    <t>Convertible debentures, net of unamortized deferred financing costs</t>
  </si>
  <si>
    <t>Derivative instruments liability (Notes 5 and 6)</t>
  </si>
  <si>
    <t>Deferred income taxes</t>
  </si>
  <si>
    <t>Power purchase and fuel supply agreement liabilities, net</t>
  </si>
  <si>
    <t>Other long-term liabilities</t>
  </si>
  <si>
    <t>Total liabilities</t>
  </si>
  <si>
    <t>Equity</t>
  </si>
  <si>
    <t>Common shares, no par value, unlimited authorized shares; 115,229,497 and 114,649,888 issued and outstanding at March 31, 2017 and December 31, 2016</t>
  </si>
  <si>
    <t>Accumulated other comprehensive loss (Note 2)</t>
  </si>
  <si>
    <t>Retained deficit</t>
  </si>
  <si>
    <t>Total Atlantic Power Corporation shareholders' equity</t>
  </si>
  <si>
    <t>Preferred shares issued by a subsidiary company (Note 10)</t>
  </si>
  <si>
    <t>Total equity</t>
  </si>
  <si>
    <t>Total liabilities and equity</t>
  </si>
  <si>
    <t>CONSOLIDATED BALANCE SHEETS (Parenthetical) - $ / shares</t>
  </si>
  <si>
    <t>12 Months Ended</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Mar. 31, 2016</t>
  </si>
  <si>
    <t>Project revenue:</t>
  </si>
  <si>
    <t>Energy sales</t>
  </si>
  <si>
    <t>Energy capacity revenue</t>
  </si>
  <si>
    <t>Other</t>
  </si>
  <si>
    <t>Total project revenue</t>
  </si>
  <si>
    <t>Project expenses:</t>
  </si>
  <si>
    <t>Fuel</t>
  </si>
  <si>
    <t>Operations and maintenance</t>
  </si>
  <si>
    <t>Depreciation and amortization</t>
  </si>
  <si>
    <t>Total project costs</t>
  </si>
  <si>
    <t>Project other expenses:</t>
  </si>
  <si>
    <t>Change in fair value of derivative instruments (Notes 5 and 6)</t>
  </si>
  <si>
    <t>Equity in earnings of unconsolidated affiliates (Note 3)</t>
  </si>
  <si>
    <t>Interest expense, net</t>
  </si>
  <si>
    <t>Other income (expense), net</t>
  </si>
  <si>
    <t>Total project other income (expense)</t>
  </si>
  <si>
    <t>Project income</t>
  </si>
  <si>
    <t>Administrative and other expenses:</t>
  </si>
  <si>
    <t>Administration</t>
  </si>
  <si>
    <t>Interest, net</t>
  </si>
  <si>
    <t>Foreign exchange loss (Note 6)</t>
  </si>
  <si>
    <t>Other income, net</t>
  </si>
  <si>
    <t>Total administrative and other expenses (income)</t>
  </si>
  <si>
    <t>Loss from operations before income taxes</t>
  </si>
  <si>
    <t>Income tax (benefit) expense (Note 7)</t>
  </si>
  <si>
    <t>Net loss</t>
  </si>
  <si>
    <t>Net income attributable to preferred shares dividends of a subsidiary company</t>
  </si>
  <si>
    <t>Net loss attributable to Atlantic Power Corporation</t>
  </si>
  <si>
    <t>Net loss per share attributable to Atlantic Power Corporation shareholders: (Note 9)</t>
  </si>
  <si>
    <t>Basic</t>
  </si>
  <si>
    <t>Diluted</t>
  </si>
  <si>
    <t>Weighted average number of common shares outstanding: (Note 9)</t>
  </si>
  <si>
    <t>Basic (in shares)</t>
  </si>
  <si>
    <t>Diluted (in shares)</t>
  </si>
  <si>
    <t>CONSOLIDATED STATEMENTS OF COMPREHENSIVE LOSS - USD ($) $ in Millions</t>
  </si>
  <si>
    <t>CONSOLIDATED STATEMENTS OF COMPREHENSIVE (LOSS) INCOME</t>
  </si>
  <si>
    <t>Other comprehensive loss, net of tax</t>
  </si>
  <si>
    <t>Unrealized loss on hedging activities</t>
  </si>
  <si>
    <t>Net amount reclassified to earnings</t>
  </si>
  <si>
    <t>Net unrealized gain (loss) on derivatives</t>
  </si>
  <si>
    <t>Defined benefit plan, net of tax</t>
  </si>
  <si>
    <t>Foreign currency translation adjustments</t>
  </si>
  <si>
    <t>Other comprehensive income, net of tax</t>
  </si>
  <si>
    <t>Comprehensive income</t>
  </si>
  <si>
    <t>Less: Comprehensive income attributable to preferred share dividends of a subsidiary company</t>
  </si>
  <si>
    <t>Comprehensive (loss) income attributable to Atlantic Power Corporation</t>
  </si>
  <si>
    <t>CONSOLIDATED STATEMENTS OF CASH FLOWS - USD ($) $ in Millions</t>
  </si>
  <si>
    <t>Cash provided by operating activities:</t>
  </si>
  <si>
    <t>Adjustments to reconcile net loss to net cash provided by operating activities:</t>
  </si>
  <si>
    <t>Loss on sale of assets</t>
  </si>
  <si>
    <t>Gain on purchase and cancellation of convertible debentures</t>
  </si>
  <si>
    <t>Stock-based compensation expense</t>
  </si>
  <si>
    <t>Equity in earnings from unconsolidated affiliates</t>
  </si>
  <si>
    <t>Distributions from unconsolidated affiliates</t>
  </si>
  <si>
    <t>Unrealized foreign exchange loss</t>
  </si>
  <si>
    <t>Change in fair value of derivative instruments</t>
  </si>
  <si>
    <t>Change in deferred income taxes</t>
  </si>
  <si>
    <t>Change in other operating balances</t>
  </si>
  <si>
    <t>Prepayments and other assets</t>
  </si>
  <si>
    <t>Accruals and other liabilities</t>
  </si>
  <si>
    <t>Cash provided by operating activities</t>
  </si>
  <si>
    <t>Cash provided by investing activities:</t>
  </si>
  <si>
    <t>Change in restricted cash</t>
  </si>
  <si>
    <t>Reimbursement of costs for third-party construction project</t>
  </si>
  <si>
    <t>Purchase of property, plant and equipment</t>
  </si>
  <si>
    <t>Cash provided by investing activities</t>
  </si>
  <si>
    <t>Cash used in financing activities:</t>
  </si>
  <si>
    <t>Common share repurchases</t>
  </si>
  <si>
    <t>Repayment of corporate and project-level debt</t>
  </si>
  <si>
    <t>Repayment of convertible debentures</t>
  </si>
  <si>
    <t>Dividends paid to preferred shareholders</t>
  </si>
  <si>
    <t>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March 31 2017, our power generation projects had an aggregate gross electric generation capacity of approximately 2,138 megawatts (“MW”) in which our aggregate ownership interest is approximately 1,500 MW. Our current portfolio consists of interests in twenty-three power generation projects across nine states in the United States and two provinces in Canada. Nineteen of the projects are currently operational, totaling 1,975 MW on a gross capacity basis and 1,337 MW on a net ownership basis. The remaining four projects, all in Ontario, are not operational, three due to revised contractual arrangements with the offtaker and the other, Tunis, has a forward-starting 15-year contractual agreement that will commence between November 2017 and June 2019. Eighteen of our projects are majority‑owned.
Atlantic Power is a corporation established under the laws of the Province of Ontario on June 18, 2004 and continued to the Province of British Columbia on July 8, 2005. Our shares trade on the Toronto Stock Exchange under the symbol “ATP” and on the New York Stock Exchange under the symbol “AT.” Our registered office is located at 215-10451 Shellbridge Way, Richmond, British Columbia V6X 2W8 Canada and our headquarters is located at 3 Allied Drive, Suite 220,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6. Interim results are not necessarily indicative of results for the full year.
In our opinion, the accompanying unaudited interim consolidated financial statements present fairly our consolidated financial position as of March 31, 2017, the results of operations and comprehensive (loss) income for the three months ended March 31, 2017 and 2016, and our cash flows for the three months ended March 31, 2017 and 2016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6. As better information becomes available or actual amounts are determinable, the recorded estimates are revised. Should the underlying valuation assumptions and estimates change, the recorded amounts could change by a material amount.
Recently issued accounting standards
Adopted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ame effective for us on January 1, 2017 and did not have an impact on the consolidated financial statements.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became effective for us on January 1, 2017 and did not have an impact on the consolidated financial statements.
In March 2016, the FASB issued authoritative guidance intended to simplify and improve several aspects of the accounting for share-based payment transactions. The new guidance includes amendments to share-based accounting for forfeitures and income taxes, including adjustments to how excess tax benefits and a company's payments for tax withholdings should be classified in the statement of cash flows. We have elected to continue our policy of estimating forfeitures each period. This guidance became effective for us on January 1, 2017 and did not have an impact on our financial position and results of operations upon its adoption.
Issued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We have developed a project plan to assess the potential impact of the standard and have evaluated a sampling of our most significant contracts (PPAs). We have approximately 20 PPAs at our consolidated projects that require further analysis under this standard. Currently we recognize energy revenue upon transmission to the customer. Capacity revenue is recognized when billed as hours are made available under the terms of the relevant PPA. Our current policy appears to be in compliance with the new standard’s focus on when the customer obtains control of the goods or services. However, these agreements are complex and still require significant analysis prior to reaching a conclusion as to how the adoption of the standard will impact our financial position, results of operations and cash flows. Upon adoption, we expect to utilize the cumulative-effect adjustment method upon adoption as of January 1, 2018.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This guidance will change our presentation of restricted cash in the consolidated statements of cash flows upon adoption.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We are currently evaluating the potential impact of the adoption on the consolidated financial statements.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plan to adopt this guidance at the earlier of an event-driven impairment test in 2017 or when we perform our annual goodwill impairment test in the fourth quarter of 2017. We cannot assess the impact on our financial statements because the determination will be made based on a fair value measurement at the time the test is conducted.</t>
  </si>
  <si>
    <t>Changes in accumulated other comprehensive loss by component</t>
  </si>
  <si>
    <t>2. Changes in accumulated other comprehensive loss by component
The changes in accumulated other comprehensive loss by component were as follows:
Three Months Ended March 31,
2017
2016
Foreign currency translation
Balance at beginning of period
$
(148.3)
$
(139.1)
Other comprehensive loss:
Foreign currency translation adjustments (1)
2.0
18.4
Balance at end of period
$
(146.3)
$
(120.7)
Pension
Balance at beginning of period
$
(0.9)
$
(0.4)
Other comprehensive loss:
Curtailment gain
0.1
—
Tax benefit (expense)
—
—
Total Other comprehensive (loss) income before reclassifications, net of tax
0.1
—
Total amount reclassified from accumulated other comprehensive loss, net of tax
—
—
Total other comprehensive income
0.1
—
Balance at end of period
$
(0.8)
$
(0.4)
Cash flow hedges
Balance at beginning of period
$
0.7
$
0.2
Other comprehensive loss:
Net change from periodic revaluations
(0.3)
(0.8)
Tax benefit
0.1
0.3
Total Other comprehensive loss before reclassifications, net of tax
(0.2)
(0.5)
Net amount reclassified to earnings:
Interest rate swaps (2)
0.5
0.3
Tax expense
(0.2)
(0.1)
Total amount reclassified from accumulated other comprehensive loss, net of tax
0.3
0.2
Total other comprehensive income (loss)
0.1
(0.3)
Balance at end of period
$
0.8
$
(0.1)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t>
  </si>
  <si>
    <t>3. Equity method investments in unconsolidated affiliates
The following summarizes the operating results for the three months ended March 31, 2017 and 2016, respectively, for our proportional ownership interest in equity method investments:
Three Months Ended March 31,
Operating results
2017
2016
Revenue
Frederickson
$
5.3
$
5.1
Orlando Cogen, LP
13.2
13.4
Koma Kulshan Associates
0.3
0.4
Chambers Cogen, LP
12.3
12.7
Selkirk Cogen Partners, LP
0.7
1.4
31.8
33.0
Project expenses
Frederickson
4.3
4.5
Orlando Cogen, LP
7.1
6.6
Koma Kulshan Associates
0.3
0.1
Chambers Cogen, LP
9.2
8.8
Selkirk Cogen Partners, LP
1.4
1.8
22.3
21.8
Project other expense
Frederickson
—
—
Orlando Cogen, LP
—
—
Koma Kulshan Associates
—
—
Chambers Cogen, LP
(0.5)
(0.5)
Selkirk Cogen Partners, LP
—
—
(0.5)
(0.5)
Project income (loss)
Frederickson
1.0
0.6
Orlando Cogen, LP
6.1
6.8
Koma Kulshan Associates
—
0.2
Chambers Cogen, LP
2.6
3.4
Selkirk Cogen Partners, LP
(0.7)
(0.3)
$
9.0
$
10.7
Equity in earnings of unconsolidated affiliates
Distributions from equity method investments
(3.7)
(4.3)
Excess in earnings of equity method investments, net of distributions
$
5.4
$
6.4</t>
  </si>
  <si>
    <t>Long-term debt</t>
  </si>
  <si>
    <t>4. Long‑term debt
Long‑term debt consists of the following:
March 31,
December 31,
2017
2016
Interest Rate
Recourse Debt:
Senior secured term loan facility, due 2023 (1)
$
614.9
$
639.9
LIBOR (2)(3)
plus
5.00
%
Senior unsecured notes, due June 2036 (Cdn$210.0)
157.9
156.4
5.95
%
Non-Recourse Debt:
Epsilon Power Partners term facility, due 2019
11.9
13.5
LIBOR
plus
3.125
%
Cadillac term loan, due 2025
26.3
27.0
LIBOR
plus
1.37
%
Piedmont term loan, due 2018
56.6
56.6
LIBOR
plus
3.75
%
Other long-term debt
0.2
0.2
5.50
% -
6.70
%
Less: unamortized discount
(16.1)
(17.2)
Less: unamortized deferred financing costs
(14.0)
(15.3)
Less: current maturities
(109.4)
(111.9)
Total long-term debt
$
728.3
$
749.2
Current maturities consist of the following:
March 31,
December 31,
2017
2016
Interest Rate
Current Maturities:
Senior secured term loan facility, due 2023 (1)
$
97.5
$
100.0
LIBOR (2)(3)
plus
5.00
%
Epsilon Power Partners term facility, due 2019
6.3
6.2
LIBOR
plus
3.125
%
Cadillac term loan, due 2025
3.0
3.0
LIBOR
plus
1.37
%
Piedmont term loan, due 2018
2.5
2.5
LIBOR
plus
3.75
%
Other short-term debt
0.1
0.2
% -
6.70
%
Total current maturities
$
109.4
$
111.9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IBOR cannot be less than 1.00%. We have entered into interest rate swap agreements to mitigate the exposure to changes in LIBOR for $395.4 million of the $614.9 million outstanding aggregate borrowings under our senior secured term loan facility at March 31, 2017. See Note 6, Accounting for derivative instruments and hedging activities for further details.
(3)
In April 2017, the interest rate for the senior secured term loan facility was amended to LIBOR plus 4.25%. LIBOR cannot be less than 1.00%.</t>
  </si>
  <si>
    <t>Fair value of financial instruments</t>
  </si>
  <si>
    <t xml:space="preserve">5. Fair value of financial instruments
The following represents the recurring measurements of fair value hierarchy of our financial assets and liabilities that were recognized at fair value as of March 31, 2017 and December 31, 2016. Financial assets and liabilities are classified based on the lowest level of input that is significant to the fair value measurement.
March 31, 2017
Level 1
Level 2
Level 3
Total
Assets:
Cash and cash equivalents
$
91.5
$
—
$
—
$
91.5
Restricted cash
10.0
—
—
10.0
Derivative instruments asset
—
7.8
—
7.8
Total
$
101.5
$
7.8
$
—
$
109.3
Liabilities:
Derivative instruments liability
$
—
$
29.4
$
—
$
29.4
Total
$
—
$
29.4
$
—
$
29.4
December 31, 2016
Level 1
Level 2
Level 3
Total
Assets:
Cash and cash equivalents
$
85.6
$
—
$
—
$
85.6
Restricted cash
13.3
—
—
13.3
Derivative instruments asset
—
8.6
—
8.6
Total
$
98.9
$
8.6
$
—
$
107.5
Liabilities:
Derivative instruments liability
$
—
$
28.9
$
—
$
28.9
Total
$
—
$
28.9
$
—
$
28.9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We also adjust the fair value of financial assets and liabilities to reflect credit risk, which is calculated based on our credit rating and the credit rating of our counterparties. As of March 31, 2017, the credit valuation adjustments resulted in a $4.1 million net increase in fair value, which consists of a $0.3 million pre‑tax gain in other comprehensive income and a $3.8 million gain in change in fair value of derivative instruments. As of December 31, 2016, the credit valuation adjustments resulted in a $3.8 million net increase in fair value, which consists of a $0.3 million pre‑tax gain in other comprehensive income and a $3.5 million gain in change in fair value of derivative instruments.
The carrying amounts for cash and cash equivalents and restricted cash approximate fair value due to their short-term nature. </t>
  </si>
  <si>
    <t>Accounting for derivative instruments and hedging activities</t>
  </si>
  <si>
    <t>6.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entered into various gas purchase and sale agreements for our Nipigon projects that expire ranging from October 31, 2018 through December 31, 2022. In June 2014, Atlantic Power Limited Partnership (“APLP”) entered into contracts for the purchase of 2.9 million Gigajoules (“Gj”) of future natural gas purchases beginning on November 1, 2014 and expiring on December 31, 2017 for our projects in Ontario. In December 2016, we also entered into a gas purchase agreement for our Kenilworth project to fix the price of 0.8 million Mmbtu of natural purchases beginning on January 1, 2017 and expiring on December 31, 2017. These agreements do not qualify for the normal purchase normal sales (“NPNS”) exemption and are accounted for as derivative financial instruments because we could not conclude that it is probable that these contracts will not settle net and will result in physical delivery. These derivative financial instruments are recorded in the consolidated balance sheets at fair value and the changes in their fair market value are recorded in the consolidated statements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6.8 million Mmbtu of future natural gas purchases at Orlando, which is approximately 90% of our share of the expected natural gas purchases at the project through December 2018. These contracts are accounted for as derivative financial instruments and are recorded in the consolidated balance sheet at fair value at March 31, 2017. Changes in the fair market value of these contracts are recorded in the consolidated statement of operations.
Interest rate swaps
Atlantic Power Limited Partnership Holdings (“APLP Holdings”) has entered into several interest rate swap agreements to mitigate its exposure to changes in interest at the Adjusted Eurodollar Rate for $395.4 million notional amount of the remaining $614.9 million aggregate principal amount of borrowings under the senior secured term loans. These interest rate swap agreements expire at various dates through March 31, 2020. Borrowings under the senior secured term loans bear interest at a rate equal to the Adjusted Eurodollar Rate plus an applicable margin of 5.00%. Based on the terms of the Credit Agreement, the Adjusted Eurodollar Rate cannot be less than 1.00% resulting in a minimum of a 6.00% all-in rate on the senior secured term loans . As a result of entering into the swap agreements, the all-in rate for $395.4 million of the senior secured term loans cannot be less than 6.00%, if the Adjusted Eurodollar Rate is equal to or greater than 1.00%. In April 2017, the interest rate for the senior secured term loans was amended to the Adjusted Eurodollar Rate plus an applicable margin of 4.25%, resulting in a minimum of a 5.25% all-in rate.
The Piedmont project has interest rate swap agreements to economically fix its exposure to changes in interest rates related to its variable‑rate debt. The interest rate swap agreements effectively convert the floating rate debt from LIBOR plus an applicable margin of 3.75% to a fixed rate of 4.47% plus an applicable margin of 4.00% until the maturity of the debt in August 2018, resulting in an all‑in rate of 8.47%. The swap continues at the fixed rate of 4.47% until November 2030. The interest rate swaps expire on November 30, 2030. The interest rate swap agreements are not designated as hedges, and changes in their fair market value are recorded in the consolidated statements of operations.
The Cadillac project has an interest rate swap agreement that effectively fixes the interest rate at 6.1%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Principal and interest payments for our senior secured term loans as well as our U.S dollar-denominated convertible debentures are made in U.S. dollars. We have a hedging strategy for the purpose of mitigating the currency risk impact on the future interest and principal payments, preferred dividends and other working capital requirements. In March 2017, we entered into foreign exchange forward contracts to sell Cdn$10 million at an exchange rate of 1.3381 on each of June 19, 2017, September 19, 2017 and December 19, 2017. The foreign currency forward contracts are not designated as hedges, and changes in their market value are recorded in foreign exchange on the consolidated statements of operations at March 31, 2017.
Volume of forecasted transactions
We have entered into derivative instruments in order to economically hedge the following notional volumes of forecasted transactions as summarized below, by type, excluding those derivatives that qualified for the NPNS exemption at March 31, 2017 and December 31, 2016:
March 31,
December 31,
Units
2017
2016
Natural gas swaps
Natural Gas (Mmbtu)
6.8
4.9
Gas purchase agreements
Natural Gas (Gigajoules)
12.5
11.3
Interest rate swaps
Interest (US$)
478.7
506.9
Foreign currency forward contracts
Dollars (Cdn$)
30.0
-
Fair value of derivative instruments
We disclose derivative instrument assets and liabilities on a trade‑by‑trade basis and do not offset amounts at the counterparty master agreement level. The following table summarizes the fair value of our derivative assets and liabilities :
March 31, 2017
Derivative
Derivative
Assets
Liabilities
Derivative instruments designated as cash flow hedges:
Interest rate swaps current
$
—
$
0.7
Interest rate swaps long-term
—
1.9
Total derivative instruments designated as cash flow hedges
—
2.6
Derivative instruments not designated as cash flow hedges:
Interest rate swaps current
0.9
1.5
Interest rate swaps long-term
4.1
6.2
Natural gas swaps current
2.8
0.6
Natural gas swaps long-term
—
0.1
Gas purchase agreements current
—
3.0
Gas purchase agreements long-term
—
15.2
Foreign currency forward contracts current
—
0.2
Total derivative instruments not designated as cash flow hedges
7.8
26.8
Total derivative instruments
$
7.8
$
29.4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
Accumulated other comprehensive income
The following table summarizes the changes in the accumulated other comprehensive income (loss) (“OCI”) balance attributable to derivative financial instruments designated as a hedge, net of tax:
Interest Rate
Three Months Ended March 31, 2017
Swaps
Accumulated OCI balance at January 1, 2017
$
0.7
Change in fair value of cash flow hedges
Realized from OCI during the period
Accumulated OCI balance at March 31, 2017
$
Interest Rate
Three Months Ended March 31, 2016
Swaps
Accumulated OCI balance at January 1, 2016
$
0.2
Change in fair value of cash flow hedges
(0.5)
Realized from OCI during the period
0.2
Accumulated OCI balance at March 31, 2016
$
(0.1)
Impact of derivative instruments on the consolidated statements of operations
The following table summarizes realized loss (gain) for derivative instruments not designated as cash flow hedges:
Classification of loss (gain)
Three Months Ended March 31,
recognized in income
2017
2016
Gas purchase agreements
Fuel
$
(0.4)
$
11.6
Natural gas swaps
Fuel
1.3
2.0
Interest rate swaps
Interest, net
0.9
0.6
The following table summarizes the unrealized gain (loss) resulting from changes in the fair value of derivative financial instruments that are not designated as cash flow hedges:
Classification of gain (loss)
Three Months Ended March 31,
recognized in income
2017
2016
Natural gas swaps
Change in fair value of derivatives
$
0.2
$
1.8
Gas purchase agreements
Change in fair value of derivatives
(2.1)
(0.2)
Interest rate swaps
Change in fair value of derivatives
0.7
(2.8)
$
(1.2)
$
(1.2)
Foreign currency forwards
Foreign exchange loss
$
(0.2)
$
—</t>
  </si>
  <si>
    <t>Income taxes</t>
  </si>
  <si>
    <t>Income tax benefit</t>
  </si>
  <si>
    <t>7. Income taxes
Three Months Ended March 31,
2017
2016
Current income tax expense
$
0.9
$
1.5
Deferred income tax (benefit) expense
(1.2)
0.1
Total income tax (benefit) expense, net
$
(0.3)
$
1.6
For the three months ended March 31, 2017 and 2016
Income tax benefit for the three months ended March 31, 2017 was $0.3 million. Expected income tax benefit for the same period, based on the Canadian enacted statutory rate of 26%, was $0.2 million. The primary item increasing the tax rate for the three months ended March 31, 2017 was $0.7 million related to net increase to the Company’s valuation allowances in Canada due to an increase in tax assets. This was offset by $0.4 million relating to foreign exchange, $0.3 million relating to operating in higher tax rate jurisdictions and $0.1 million of other permanent differences.
Income tax expense for the three months ended March 31, 2016 was $1.6 million. Expected income tax benefit for the same period, based on the Canadian enacted statutory rate of 26%, was $3.0 million. The primary items increasing the tax rate for the three months ended March 31, 2016 were $2.8 million relating to a change in valuation allowance, $2.5 million related to foreign exchange, $0.6 million relating to dividend withholding and other taxes and $0.2 million of other permanent differences. These items were partially offset by $1.1 million relating to operating in higher tax rate jurisdictions and $0.4 million related to capital loss on intercompany notes.
As of March 31, 2017, we have recorded a valuation allowance of $186.6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t>
  </si>
  <si>
    <t>Equity compensation plans</t>
  </si>
  <si>
    <t>8. Equity compensation plans
Long‑term incentive plan (“LTIP”)
The following table summarizes the changes in outstanding LTIP notional units during the three months ended March 31, 2017:
Grant Date
Weighted-Average
Units
Fair Value per Unit
Outstanding at December 31, 2016
2,101,118
2.08
Granted
1,817,463
2.38
Vested and redeemed
(869,419)
2.23
Forfeitures
(16,252)
2.32
Outstanding at March 31, 2017
3,032,910
$
2.22
Cash payments made for vested notional units for the three months ended March 31, 2017 and 2016 were $0.0 million and $0.1 million, respectively. Compensation expense for LTIP and Transition Equity Participation Agreement notional shares was $0.7 million for the three months ended March 31, 2017 and $0.2 million for the three months ended March 31, 2016, respectively.
Transition Equity Participation Agreement
We also have 539,904 transition notional shares outstanding at March 31, 2017 under the Transition Equity Participation Agreement with James J. Moore, Jr. Fifty percent of the transition notional shares granted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 (Cdn$4.77).</t>
  </si>
  <si>
    <t>Basic and diluted loss per share</t>
  </si>
  <si>
    <t xml:space="preserve">9. Basic and diluted loss per share
Basic loss per share is calculated by dividing net loss by the weighted average common shares outstanding during their respective period. Diluted los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three months ended March 31, 2017 and 2016, respectively, diluted earnings per share are equal to basic earnings per share as the inclusion of potentially dilutive shares in the computation is anti-dilutive.
The following table sets forth the diluted net income and potentially dilutive shares utilized in the per share calculation for the three months ended March 31, 2017 and 2016:
2017
2016
Numerator:
Net loss attributable to Atlantic Power Corporation
$
(2.7)
$
(14.9)
Denominator:
Weighted average basic shares outstanding
114.8
121.9
Dilutive potential shares:
Convertible debentures
8.1
21.6
LTIP notional units
0.1
0.2
Potentially dilutive shares
123.0
143.7
Basic and diluted loss per share attributable to Atlantic Power Corporation
$
(0.02)
$
(0.12)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would be added back to the numerator for purposes of the if-converted calculation. Potentially dilutive shares from convertible debentures of 8.1 million and 21.6 million have been excluded from fully diluted shares in the three months ended March 31, 2017 and 2016, respectively, because their impact would be anti-dilutive. </t>
  </si>
  <si>
    <t>10. Equity
The following table provides a reconciliation of the beginning and ending equity attributable to shareholders of Atlantic Power Corporation, preferred shares issued by a subsidiary company and total equity for the three months ended March 31, 2017 and 2016:
Three months ended March 31, 2017
Total Atlantic
Preferred shares
Power Corporation
issued by a subsidiary
Shareholders’ Equity
company
Total Equity
Balance at January 1, 2017
$
64.6
$
221.3
$
285.9
Net (loss) income
(2.7)
2.1
(0.6)
Realized and unrealized gain on hedging activities, net of tax
0.1
—
0.1
Foreign currency translation adjustment
2.0
—
2.0
Defined benefit plan, net of tax
0.1
—
0.1
Stock-based compensation
0.4
—
0.4
Dividends declared on preferred shares of a subsidiary company
—
(2.1)
(2.1)
Balance at March 31, 2017
$
64.5
$
221.3
$
285.8
Three months ended March 31, 2016
Total Atlantic
Preferred shares
Power Corporation
issued by a subsidiary
Shareholders’ Equity
company
Total Equity
Balance at January 1, 2016
$
213.9
$
221.3
$
435.2
Net (loss) income
(14.9)
2.0
(12.9)
Realized and unrealized loss on hedging activities, net of tax
(0.3)
—
(0.3)
Foreign currency translation adjustment
18.5
—
18.5
Common share repurchases
(0.9)
—
(0.9)
Stock-based compensation
0.6
—
0.6
Dividends declared on preferred shares of a subsidiary company
—
(2.0)
(2.0)
Balance at March 31, 2016
$
216.9
$
221.3
$
438.2
Stock Repurchase Program
In December 2015, our Board of Directors approved an NCIB for each series of our convertible unsecured subordinated debentures, our common shares and for each series of the preferred shares of Atlantic Power Preferred Equity Ltd (“APPEL”), our wholly-owned subsidiary. The Board authorization permitted the Company to repurchase stock through open market repurchases. The NCIB expired on December 28, 2016. Through March 31, 2016, we repurchased and cancelled 0.6 million common shares at a total cost of $0.9 million. For the year ended December 31, 2016, we repurchased a cumulative 8.0 million common shares at a total cost of $19.5 million. Repurchases and retirement of common shares are recorded to common shares on the consolidated balance sheets.
On December 29, 2016, we commenced a new NCIB that will expire on December 28, 2017 or such earlier date as the Company and/or APPEL complete their respective purchases pursuant to the NCIBs . Under the new NCIB, we may purchase up to approximately 11.3 million common shares, or 10% of our public float. We did not repurchase any common shares in the three months ended March 31, 2017.</t>
  </si>
  <si>
    <t>Segment and geographic information</t>
  </si>
  <si>
    <t>11. Segment and geographic information
We have four reportable segments: East U.S., West U.S., Canada and Un-Allocated Corporate. We analyze the performance of our operating segments based on Project Adjusted EBITDA, which is defined as project income (loss) plus interest, taxes, depreciation and amortization (including non-cash impairment charges) and changes in fair value of derivative instrument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loss).
A reconciliation of Project Adjusted EBITDA to net loss for the three months ended March 31, 2017 and 2016 is included in the table below:
Un-Allocated
East U.S.
West U.S.
Canada
Corporate
Consolidated
Three Months Ended March 31, 2017
Project revenues
$
36.1
$
23.4
$
38.7
$
0.2
$
98.4
Segment assets
628.3
304.9
292.9
215.4
1,441.5
Project Adjusted EBITDA
$
27.2
$
9.1
$
27.5
$
0.0
$
63.8
Change in fair value of derivative instruments
0.2
—
3.3
(2.3)
1.2
Depreciation and amortization
11.5
10.0
13.3
0.1
34.9
Interest, net
2.6
(0.2)
—
—
2.4
Project income (loss)
12.9
(0.7)
10.9
2.2
25.3
Administration
—
—
—
6.4
6.4
Interest expense, net
—
—
—
17.3
17.3
Foreign exchange loss
—
—
—
2.5
2.5
Income (loss) from continuing operations before income taxes
12.9
(0.7)
10.9
(24.0)
(0.9)
Income tax benefit
—
—
—
(0.3)
(0.3)
Net income (loss) from continuing operations
$
12.9
$
(0.7)
$
10.9
$
(23.7)
$
(0.6)
Un-Allocated
East U.S.
West U.S.
Canada
Corporate
Consolidated
Three Months Ended March 31, 2016
Project revenues
$
39.4
$
19.1
$
47.7
$
0.2
$
106.4
Segment assets
802.5
340.4
439.4
77.7
1,660.0
Project Adjusted EBITDA
$
30.3
$
7.5
$
24.8
$
(0.1)
$
62.5
Change in fair value of derivative instruments
0.7
—
(0.4)
0.9
1.2
Depreciation and amortization
11.0
9.9
8.8
0.2
29.9
Interest, net
2.5
—
—
—
2.5
Other project expense
—
—
0.2
0.2
Project income (loss)
16.1
(2.4)
16.4
(1.4)
28.7
Administration
—
—
—
6.1
6.1
Interest expense, net
—
—
—
16.6
16.6
Foreign exchange loss
—
—
—
19.8
19.8
Other income, net
—
—
—
(2.5)
(2.5)
Income (loss) from continuing operations before income taxes
16.1
(2.4)
16.4
(41.4)
$
(11.3)
Income tax expense
—
—
—
1.6
1.6
Net income (loss) from continuing operations
$
16.1
$
(2.4)
$
16.4
$
(43.0)
$
(12.9)
The table below provides information, by country, about our consolidated operations for each of the three months ended March 31, 2017 and 2016 and Property, Plant &amp; Equipment as of March 31, 2017 and December 31, 2016, respectively. Revenue is recorded in the country in which it is earned and assets are recorded in the country in which they are located.
Project Revenue Three Months Ended March 31,
Property, Plant and
2017
2016
March 31, 2017
December 31, 2016
United States
$
59.7
$
58.7
$
492.0
$
499.2
Canada
38.7
47.7
225.0
234.0
Total
$
98.4
$
106.4
$
717.0
$
733.2
Independent Electricity System Operator (“IESO”), Niagara Mohawk and BC Hydro provided 30.0%, 11.7% and 10.4%, respectively, of total consolidated revenues for the three months ended March 31, 2017. IESO, BC Hydro and Niagara Mohawk provided 38.1%, 14.2% and 9.9%, respectively, of total consolidated revenues for the three months ended March 31, 2016. IESO purchases electricity from the Calstock, Kapuskasing, Nipigon and North Bay projects in the Canada segment, San Diego Gas &amp; Electric purchases electricity from the Naval Station, Naval Training Center, and North Island projects in the West U.S. segment, Niagara Mohawk purchases electricity from the Curtis Palmer project in the East U.S. segment, Georgia Power purchases electricity from the Piedmont project in the East U.S. segment and BC Hydro purchases electricity from the Mamquam, Moresby Lake, and Williams Lake projects in the Canada segment.</t>
  </si>
  <si>
    <t>Guarantees and Contingencies</t>
  </si>
  <si>
    <t>Contingencies</t>
  </si>
  <si>
    <t>12. Guarantees and Contingenci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Ontario Electricity Financial Corporation (“OEFC”) Settlement
On January 19, 2017, the Supreme Court of Canada denied the Ontario Electricity Financial Corporation (“OEFC”) leave to appeal the Ontario Court of Appeal Decision concerning the interpretation of the price escalator for power sold to the OEFC under certain power purchase agreements with non-utility generators. We were not party to that litigation. We did, however, enter into a standstill agreement with the OEFC in April 2015, with respect to our North Bay, Kapuskasing and Tunis projects, arising out of our disagreement with the OEFC over the interpretation of the price escalator calculation in our PPAs. Under the standstill agreement we reserved our right to bring claims against the OEFC and suspended the running of any applicable limitation period to bring such claims.
On April 27, 2017, we entered into a settlement agreement with the OEFC with respect to our standstill agreement. Under the terms of the settlement, the OEFC has agreed to pay us approximately Cdn$36.1 million, representing the application of the price escalator calculation under the respective PPAs for power sold to the OEFC beginning in April 2013 and through December 31, 2017.
Of the Cdn$36.1 million amount agreed upon in settlement, the OEFC previously paid Cdn$8.4 million for our North Bay and Kapuskasing plants representing the application of the price escalator calculation under their respective PPAs for power sold to the OEFC in 2016, as well as Cdn$2.3 million representing the application of the price escalator to the enhanced dispatch contracts at North Bay and Kapuskasing for the three months ended March 31, 2017. The total Cdn$10.7 million received through March 31, 2017 is recorded as deferred revenue on the consolidated balance sheets at March 31, 2017. This amount, as well as Cdn$20.3 million that was received in May 2017 pursuant to the settlement agreement, will be recorded as revenue in the three and six months ended June 30, 2017, the period when all contingencies have been resolved. The remaining Cdn$5.1 million of the settlement relates to the application of the price escalator to the enhanced dispatch contracts at North Bay and Kapuskasing and will be recognized as revenue, when earned, through the expiration date of December 31, 2017.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March 31, 2017.</t>
  </si>
  <si>
    <t>Subsequent events</t>
  </si>
  <si>
    <t>Subsequent event</t>
  </si>
  <si>
    <t>13. Subsequent events
Senior secured term loan facility repricing
On April 17, 2017, the repricing of the $615 million senior secured term loan and $200 million senior secured revolving credit facility became effective. As a result of the repricing, the interest rate margin on the term loan and revolver was reduced by 0.75% to LIBOR plus 4.25%. The LIBOR floor remains at 1.00% and the mandatory 1% annual amortization and cash sweep provisions of the term loan are unchanged. We will account for the repricing as a modification and record approximately $1.3 million of third-party costs as expense in the three months ended June 30, 2017.</t>
  </si>
  <si>
    <t>Summary of significant accounting policies (Policies)</t>
  </si>
  <si>
    <t>Basis of presentation</t>
  </si>
  <si>
    <t>Basis of presentation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6. Interim results are not necessarily indicative of results for the full year.
In our opinion, the accompanying unaudited interim consolidated financial statements present fairly our consolidated financial position as of March 31, 2017, the results of operations and comprehensive (loss) income for the three months ended March 31, 2017 and 2016, and our cash flows for the three months ended March 31, 2017 and 2016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6.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Recently issued accounting standards
Adopted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ame effective for us on January 1, 2017 and did not have an impact on the consolidated financial statements.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became effective for us on January 1, 2017 and did not have an impact on the consolidated financial statements.
In March 2016, the FASB issued authoritative guidance intended to simplify and improve several aspects of the accounting for share-based payment transactions. The new guidance includes amendments to share-based accounting for forfeitures and income taxes, including adjustments to how excess tax benefits and a company's payments for tax withholdings should be classified in the statement of cash flows. We have elected to continue our policy of estimating forfeitures each period. This guidance became effective for us on January 1, 2017 and did not have an impact on our financial position and results of operations upon its adoption.
Issued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We have developed a project plan to assess the potential impact of the standard and have evaluated a sampling of our most significant contracts (PPAs). We have approximately 20 PPAs at our consolidated projects that require further analysis under this standard. Currently we recognize energy revenue upon transmission to the customer. Capacity revenue is recognized when billed as hours are made available under the terms of the relevant PPA. Our current policy appears to be in compliance with the new standard’s focus on when the customer obtains control of the goods or services. However, these agreements are complex and still require significant analysis prior to reaching a conclusion as to how the adoption of the standard will impact our financial position, results of operations and cash flows. Upon adoption, we expect to utilize the cumulative-effect adjustment method upon adoption as of January 1, 2018.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This guidance will change our presentation of restricted cash in the consolidated statements of cash flows upon adoption.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We are currently evaluating the potential impact of the adoption on the consolidated financial statements.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plan to adopt this guidance at the earlier of an event-driven impairment test in 2017 or when we perform our annual goodwill impairment test in the fourth quarter of 2017. We cannot assess the impact on our financial statements because the determination will be made based on a fair value measurement at the time the test is conducted.</t>
  </si>
  <si>
    <t>Changes in accumulated other comprehensive loss by component (Tables)</t>
  </si>
  <si>
    <t>AOCI Including Portion Attributable to Noncontrolling Interest, Net of Tax</t>
  </si>
  <si>
    <t>Schedule of changes in accumulated other comprehensive loss by component</t>
  </si>
  <si>
    <t>Three Months Ended March 31,
2017
2016
Foreign currency translation
Balance at beginning of period
$
(148.3)
$
(139.1)
Other comprehensive loss:
Foreign currency translation adjustments (1)
2.0
18.4
Balance at end of period
$
(146.3)
$
(120.7)
Pension
Balance at beginning of period
$
(0.9)
$
(0.4)
Other comprehensive loss:
Curtailment gain
0.1
—
Tax benefit (expense)
—
—
Total Other comprehensive (loss) income before reclassifications, net of tax
0.1
—
Total amount reclassified from accumulated other comprehensive loss, net of tax
—
—
Total other comprehensive income
0.1
—
Balance at end of period
$
(0.8)
$
(0.4)
Cash flow hedges
Balance at beginning of period
$
0.7
$
0.2
Other comprehensive loss:
Net change from periodic revaluations
(0.3)
(0.8)
Tax benefit
0.1
0.3
Total Other comprehensive loss before reclassifications, net of tax
(0.2)
(0.5)
Net amount reclassified to earnings:
Interest rate swaps (2)
0.5
0.3
Tax expense
(0.2)
(0.1)
Total amount reclassified from accumulated other comprehensive loss, net of tax
0.3
0.2
Total other comprehensive income (loss)
0.1
(0.3)
Balance at end of period
$
0.8
$
(0.1)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ummary of operating results</t>
  </si>
  <si>
    <t>Three Months Ended March 31,
Operating results
2017
2016
Revenue
Frederickson
$
5.3
$
5.1
Orlando Cogen, LP
13.2
13.4
Koma Kulshan Associates
0.3
0.4
Chambers Cogen, LP
12.3
12.7
Selkirk Cogen Partners, LP
0.7
1.4
31.8
33.0
Project expenses
Frederickson
4.3
4.5
Orlando Cogen, LP
7.1
6.6
Koma Kulshan Associates
0.3
0.1
Chambers Cogen, LP
9.2
8.8
Selkirk Cogen Partners, LP
1.4
1.8
22.3
21.8
Project other expense
Frederickson
—
—
Orlando Cogen, LP
—
—
Koma Kulshan Associates
—
—
Chambers Cogen, LP
(0.5)
(0.5)
Selkirk Cogen Partners, LP
—
—
(0.5)
(0.5)
Project income (loss)
Frederickson
1.0
0.6
Orlando Cogen, LP
6.1
6.8
Koma Kulshan Associates
—
0.2
Chambers Cogen, LP
2.6
3.4
Selkirk Cogen Partners, LP
(0.7)
(0.3)
$
9.0
$
10.7
Equity in earnings of unconsolidated affiliates
Distributions from equity method investments
(3.7)
(4.3)
Excess in earnings of equity method investments, net of distributions
$
5.4
$
6.4</t>
  </si>
  <si>
    <t>Long-term debt (Tables)</t>
  </si>
  <si>
    <t>Schedule of long-term debt</t>
  </si>
  <si>
    <t>March 31,
December 31,
2017
2016
Interest Rate
Recourse Debt:
Senior secured term loan facility, due 2023 (1)
$
614.9
$
639.9
LIBOR (2)(3)
plus
5.00
%
Senior unsecured notes, due June 2036 (Cdn$210.0)
157.9
156.4
5.95
%
Non-Recourse Debt:
Epsilon Power Partners term facility, due 2019
11.9
13.5
LIBOR
plus
3.125
%
Cadillac term loan, due 2025
26.3
27.0
LIBOR
plus
1.37
%
Piedmont term loan, due 2018
56.6
56.6
LIBOR
plus
3.75
%
Other long-term debt
0.2
0.2
5.50
% -
6.70
%
Less: unamortized discount
(16.1)
(17.2)
Less: unamortized deferred financing costs
(14.0)
(15.3)
Less: current maturities
(109.4)
(111.9)
Total long-term debt
$
728.3
$
749.2</t>
  </si>
  <si>
    <t>Schedule of current maturities</t>
  </si>
  <si>
    <t>March 31,
December 31,
2017
2016
Interest Rate
Current Maturities:
Senior secured term loan facility, due 2023 (1)
$
97.5
$
100.0
LIBOR (2)(3)
plus
5.00
%
Epsilon Power Partners term facility, due 2019
6.3
6.2
LIBOR
plus
3.125
%
Cadillac term loan, due 2025
3.0
3.0
LIBOR
plus
1.37
%
Piedmont term loan, due 2018
2.5
2.5
LIBOR
plus
3.75
%
Other short-term debt
0.1
0.2
% -
6.70
%
Total current maturities
$
109.4
$
111.9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IBOR cannot be less than 1.00%. We have entered into interest rate swap agreements to mitigate the exposure to changes in LIBOR for $395.4 million of the $614.9 million outstanding aggregate borrowings under our senior secured term loan facility at March 31, 2017. See Note 6, Accounting for derivative instruments and hedging activities for further details.
(3)
In April 2017, the interest rate for the senior secured term loan facility was amended to LIBOR plus 4.25%. LIBOR cannot be less than 1.00%.</t>
  </si>
  <si>
    <t>Fair value of financial instruments (Tables)</t>
  </si>
  <si>
    <t>Schedule of recurring measurements of fair value hierarchy of financial assets and liabilities</t>
  </si>
  <si>
    <t>March 31, 2017
Level 1
Level 2
Level 3
Total
Assets:
Cash and cash equivalents
$
91.5
$
—
$
—
$
91.5
Restricted cash
10.0
—
—
10.0
Derivative instruments asset
—
7.8
—
7.8
Total
$
101.5
$
7.8
$
—
$
109.3
Liabilities:
Derivative instruments liability
$
—
$
29.4
$
—
$
29.4
Total
$
—
$
29.4
$
—
$
29.4
December 31, 2016
Level 1
Level 2
Level 3
Total
Assets:
Cash and cash equivalents
$
85.6
$
—
$
—
$
85.6
Restricted cash
13.3
—
—
13.3
Derivative instruments asset
—
8.6
—
8.6
Total
$
98.9
$
8.6
$
—
$
107.5
Liabilities:
Derivative instruments liability
$
—
$
28.9
$
—
$
28.9
Total
$
—
$
28.9
$
—
$
28.9</t>
  </si>
  <si>
    <t>Accounting for derivative instruments and hedging activities (Tables)</t>
  </si>
  <si>
    <t>Schedule of notional volumes of forecasted transactions</t>
  </si>
  <si>
    <t>March 31,
December 31,
Units
2017
2016
Natural gas swaps
Natural Gas (Mmbtu)
6.8
4.9
Gas purchase agreements
Natural Gas (Gigajoules)
12.5
11.3
Interest rate swaps
Interest (US$)
478.7
506.9
Foreign currency forward contracts
Dollars (Cdn$)
30.0
-</t>
  </si>
  <si>
    <t>Schedule of fair value of derivative instruments</t>
  </si>
  <si>
    <t>March 31, 2017
Derivative
Derivative
Assets
Liabilities
Derivative instruments designated as cash flow hedges:
Interest rate swaps current
$
—
$
0.7
Interest rate swaps long-term
—
1.9
Total derivative instruments designated as cash flow hedges
—
2.6
Derivative instruments not designated as cash flow hedges:
Interest rate swaps current
0.9
1.5
Interest rate swaps long-term
4.1
6.2
Natural gas swaps current
2.8
0.6
Natural gas swaps long-term
—
0.1
Gas purchase agreements current
—
3.0
Gas purchase agreements long-term
—
15.2
Foreign currency forward contracts current
—
0.2
Total derivative instruments not designated as cash flow hedges
7.8
26.8
Total derivative instruments
$
7.8
$
29.4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t>
  </si>
  <si>
    <t>Schedule of changes in OCI attributable to derivative financial instruments</t>
  </si>
  <si>
    <t>Interest Rate
Three Months Ended March 31, 2017
Swaps
Accumulated OCI balance at January 1, 2017
$
0.7
Change in fair value of cash flow hedges
Realized from OCI during the period
Accumulated OCI balance at March 31, 2017
$
Interest Rate
Three Months Ended March 31, 2016
Swaps
Accumulated OCI balance at January 1, 2016
$
0.2
Change in fair value of cash flow hedges
(0.5)
Realized from OCI during the period
0.2
Accumulated OCI balance at March 31, 2016
$
(0.1)</t>
  </si>
  <si>
    <t>Summary of realized loss (gain) for derivative instruments not designated as cash flow hedges</t>
  </si>
  <si>
    <t>Classification of loss (gain)
Three Months Ended March 31,
recognized in income
2017
2016
Gas purchase agreements
Fuel
$
(0.4)
$
11.6
Natural gas swaps
Fuel
1.3
2.0
Interest rate swaps
Interest, net
0.9
0.6</t>
  </si>
  <si>
    <t>Summary of the unrealized gain (loss) resulting from changes in the fair value of derivative financial instruments that are not designated as cash flow hedges</t>
  </si>
  <si>
    <t>Classification of gain (loss)
Three Months Ended March 31,
recognized in income
2017
2016
Natural gas swaps
Change in fair value of derivatives
$
0.2
$
1.8
Gas purchase agreements
Change in fair value of derivatives
(2.1)
(0.2)
Interest rate swaps
Change in fair value of derivatives
0.7
(2.8)
$
(1.2)
$
(1.2)
Foreign currency forwards
Foreign exchange loss
$
(0.2)
$
—</t>
  </si>
  <si>
    <t>Income taxes (Tables)</t>
  </si>
  <si>
    <t>Schedule of components of income tax benefit</t>
  </si>
  <si>
    <t>Three Months Ended March 31,
2017
2016
Current income tax expense
$
0.9
$
1.5
Deferred income tax (benefit) expense
(1.2)
0.1
Total income tax (benefit) expense, net
$
(0.3)
$
1.6</t>
  </si>
  <si>
    <t>Equity compensation plans (Tables)</t>
  </si>
  <si>
    <t>Schedule of changes in outstanding LTIP notional units</t>
  </si>
  <si>
    <t>Grant Date
Weighted-Average
Units
Fair Value per Unit
Outstanding at December 31, 2016
2,101,118
2.08
Granted
1,817,463
2.38
Vested and redeemed
(869,419)
2.23
Forfeitures
(16,252)
2.32
Outstanding at March 31, 2017
3,032,910
$
2.22</t>
  </si>
  <si>
    <t>Basic and diluted earnings (loss) per share (Tables)</t>
  </si>
  <si>
    <t>Schedule of diluted net income and potentially dilutive shares utilized in the per share calculation</t>
  </si>
  <si>
    <t>2017
2016
Numerator:
Net loss attributable to Atlantic Power Corporation
$
(2.7)
$
(14.9)
Denominator:
Weighted average basic shares outstanding
114.8
121.9
Dilutive potential shares:
Convertible debentures
8.1
21.6
LTIP notional units
0.1
0.2
Potentially dilutive shares
123.0
143.7
Basic and diluted loss per share attributable to Atlantic Power Corporation
$
(0.02)
$
(0.12)</t>
  </si>
  <si>
    <t>Equity (Tables)</t>
  </si>
  <si>
    <t>Schedule of reconciliation of equity</t>
  </si>
  <si>
    <t>Three months ended March 31, 2017
Total Atlantic
Preferred shares
Power Corporation
issued by a subsidiary
Shareholders’ Equity
company
Total Equity
Balance at January 1, 2017
$
64.6
$
221.3
$
285.9
Net (loss) income
(2.7)
2.1
(0.6)
Realized and unrealized gain on hedging activities, net of tax
0.1
—
0.1
Foreign currency translation adjustment
2.0
—
2.0
Defined benefit plan, net of tax
0.1
—
0.1
Stock-based compensation
0.4
—
0.4
Dividends declared on preferred shares of a subsidiary company
—
(2.1)
(2.1)
Balance at March 31, 2017
$
64.5
$
221.3
$
285.8
Three months ended March 31, 2016
Total Atlantic
Preferred shares
Power Corporation
issued by a subsidiary
Shareholders’ Equity
company
Total Equity
Balance at January 1, 2016
$
213.9
$
221.3
$
435.2
Net (loss) income
(14.9)
2.0
(12.9)
Realized and unrealized loss on hedging activities, net of tax
(0.3)
—
(0.3)
Foreign currency translation adjustment
18.5
—
18.5
Common share repurchases
(0.9)
—
(0.9)
Stock-based compensation
0.6
—
0.6
Dividends declared on preferred shares of a subsidiary company
—
(2.0)
(2.0)
Balance at March 31, 2016
$
216.9
$
221.3
$
438.2</t>
  </si>
  <si>
    <t>Segment and geographic information (Tables)</t>
  </si>
  <si>
    <t>Reconciliation of Project Adjusted EBITDA to net income (loss) from continuing operations</t>
  </si>
  <si>
    <t>Un-Allocated
East U.S.
West U.S.
Canada
Corporate
Consolidated
Three Months Ended March 31, 2017
Project revenues
$
36.1
$
23.4
$
38.7
$
0.2
$
98.4
Segment assets
628.3
304.9
292.9
215.4
1,441.5
Project Adjusted EBITDA
$
27.2
$
9.1
$
27.5
$
0.0
$
63.8
Change in fair value of derivative instruments
0.2
—
3.3
(2.3)
1.2
Depreciation and amortization
11.5
10.0
13.3
0.1
34.9
Interest, net
2.6
(0.2)
—
—
2.4
Project income (loss)
12.9
(0.7)
10.9
2.2
25.3
Administration
—
—
—
6.4
6.4
Interest expense, net
—
—
—
17.3
17.3
Foreign exchange loss
—
—
—
2.5
2.5
Income (loss) from continuing operations before income taxes
12.9
(0.7)
10.9
(24.0)
(0.9)
Income tax benefit
—
—
—
(0.3)
(0.3)
Net income (loss) from continuing operations
$
12.9
$
(0.7)
$
10.9
$
(23.7)
$
(0.6)
Un-Allocated
East U.S.
West U.S.
Canada
Corporate
Consolidated
Three Months Ended March 31, 2016
Project revenues
$
39.4
$
19.1
$
47.7
$
0.2
$
106.4
Segment assets
802.5
340.4
439.4
77.7
1,660.0
Project Adjusted EBITDA
$
30.3
$
7.5
$
24.8
$
(0.1)
$
62.5
Change in fair value of derivative instruments
0.7
—
(0.4)
0.9
1.2
Depreciation and amortization
11.0
9.9
8.8
0.2
29.9
Interest, net
2.5
—
—
—
2.5
Other project expense
—
—
0.2
0.2
Project income (loss)
16.1
(2.4)
16.4
(1.4)
28.7
Administration
—
—
—
6.1
6.1
Interest expense, net
—
—
—
16.6
16.6
Foreign exchange loss
—
—
—
19.8
19.8
Other income, net
—
—
—
(2.5)
(2.5)
Income (loss) from continuing operations before income taxes
16.1
(2.4)
16.4
(41.4)
$
(11.3)
Income tax expense
—
—
—
1.6
1.6
Net income (loss) from continuing operations
$
16.1
$
(2.4)
$
16.4
$
(43.0)
$
(12.9)</t>
  </si>
  <si>
    <t>Schedule of revenue and property, plant and equipment by country</t>
  </si>
  <si>
    <t>Project Revenue Three Months Ended March 31,
Property, Plant and
2017
2016
March 31, 2017
December 31, 2016
United States
$
59.7
$
58.7
$
492.0
$
499.2
Canada
38.7
47.7
225.0
234.0
Total
$
98.4
$
106.4
$
717.0
$
733.2</t>
  </si>
  <si>
    <t>Nature of business (Details)</t>
  </si>
  <si>
    <t>Mar. 31, 2017statecontractprojectitemMW</t>
  </si>
  <si>
    <t>Gross generating capacity of project (in MW) | MW</t>
  </si>
  <si>
    <t>Ownership interest in power generation projects (in MW) | MW</t>
  </si>
  <si>
    <t>Number of power generation projects</t>
  </si>
  <si>
    <t>Number of states in which power generation projects operate | state</t>
  </si>
  <si>
    <t>Number of provinces in which power generation projects operate | item</t>
  </si>
  <si>
    <t>Number of projects which are majority owned</t>
  </si>
  <si>
    <t>Recent accounting pronouncements adopted</t>
  </si>
  <si>
    <t>Number of PPA's requiring further analysis | contract</t>
  </si>
  <si>
    <t>Plant in service</t>
  </si>
  <si>
    <t>Plant not in service</t>
  </si>
  <si>
    <t>Plant Not In Service Due To Revised Contract [Member]</t>
  </si>
  <si>
    <t>Plant With Future Commencement Date [Member]</t>
  </si>
  <si>
    <t>Contract term</t>
  </si>
  <si>
    <t>15 years</t>
  </si>
  <si>
    <t>Changes in accumulated other comprehensive loss by component (Details) - USD ($) $ in Millions</t>
  </si>
  <si>
    <t>AOCI Attributable to Parent, Net of Tax</t>
  </si>
  <si>
    <t>Beginning Balance</t>
  </si>
  <si>
    <t>Amount reclassified</t>
  </si>
  <si>
    <t>Ending Balance</t>
  </si>
  <si>
    <t>Cash flow hedges</t>
  </si>
  <si>
    <t>Other comprehensive loss:</t>
  </si>
  <si>
    <t>Net change from periodic revaluations</t>
  </si>
  <si>
    <t>Tax benefit (expense)</t>
  </si>
  <si>
    <t>Total other comprehensive (loss) income before reclassifications, net of tax</t>
  </si>
  <si>
    <t>Total other comprehensive loss) income</t>
  </si>
  <si>
    <t>Foreign currency translation</t>
  </si>
  <si>
    <t>Accumulated other comprehensive loss, tax impacts related to rate changes</t>
  </si>
  <si>
    <t>Pension</t>
  </si>
  <si>
    <t>Curtailment gain</t>
  </si>
  <si>
    <t>Amount reclassified from accumulated other comprehensive income | Cash flow hedges</t>
  </si>
  <si>
    <t>Tax expense.</t>
  </si>
  <si>
    <t>Total amount reclassified from accumulated other comprehensive loss, net of tax</t>
  </si>
  <si>
    <t>Amount reclassified from accumulated other comprehensive income | Foreign currency translation</t>
  </si>
  <si>
    <t>Amounts reclassified to earnings, foreign currency</t>
  </si>
  <si>
    <t>Interest rate swaps | Amount reclassified from accumulated other comprehensive income | Cash flow hedges</t>
  </si>
  <si>
    <t>Amount reclassified from AOCI</t>
  </si>
  <si>
    <t>Equity method investments in unconsolidated affiliates (Details) - USD ($) $ in Millions</t>
  </si>
  <si>
    <t>Operating results</t>
  </si>
  <si>
    <t>Revenue</t>
  </si>
  <si>
    <t>Project expenses</t>
  </si>
  <si>
    <t>Project other expense</t>
  </si>
  <si>
    <t>Project income (loss)</t>
  </si>
  <si>
    <t>Equity in earnings of unconsolidated affiliates</t>
  </si>
  <si>
    <t>Distributions from equity method investments</t>
  </si>
  <si>
    <t>Excess in earnings of equity method investments, net of distributions</t>
  </si>
  <si>
    <t>Frederickson</t>
  </si>
  <si>
    <t>Orlando Cogen, LP</t>
  </si>
  <si>
    <t>Koma Kulshan Associates [Member]</t>
  </si>
  <si>
    <t>Chambers Cogen, LP</t>
  </si>
  <si>
    <t>Selkirk Cogen Partners LP</t>
  </si>
  <si>
    <t>Long-term debt (Details) CAD in Millions, $ in Millions</t>
  </si>
  <si>
    <t>1 Months Ended</t>
  </si>
  <si>
    <t>Apr. 30, 2017</t>
  </si>
  <si>
    <t>Mar. 31, 2017CAD</t>
  </si>
  <si>
    <t>Mar. 31, 2017USD ($)</t>
  </si>
  <si>
    <t>Dec. 31, 2016USD ($)</t>
  </si>
  <si>
    <t>Less: unamortized discount</t>
  </si>
  <si>
    <t>Less: unamortized deferred financing costs</t>
  </si>
  <si>
    <t>Less: current maturities</t>
  </si>
  <si>
    <t>Total long-term debt</t>
  </si>
  <si>
    <t>Senior secured term loan facility, due 2023</t>
  </si>
  <si>
    <t>Long-term Debt, Gross</t>
  </si>
  <si>
    <t>Applicable margin (as a percent)</t>
  </si>
  <si>
    <t>5.00%</t>
  </si>
  <si>
    <t>Senior unsecured notes, due June 2036 (Cdn$210.0)</t>
  </si>
  <si>
    <t>Face amount of debt | CAD</t>
  </si>
  <si>
    <t>Interest rate (as a percent)</t>
  </si>
  <si>
    <t>5.95%</t>
  </si>
  <si>
    <t>Epsilon Power Partners term facility, due 2019</t>
  </si>
  <si>
    <t>Cadillac term loan, due 2025</t>
  </si>
  <si>
    <t>Piedmont term loan, due 2018</t>
  </si>
  <si>
    <t>3.75%</t>
  </si>
  <si>
    <t>Other long-term debt</t>
  </si>
  <si>
    <t>Interest rate swaps</t>
  </si>
  <si>
    <t>Notional amount</t>
  </si>
  <si>
    <t>Minimum | Other long-term debt</t>
  </si>
  <si>
    <t>5.50%</t>
  </si>
  <si>
    <t>Maximum | Other long-term debt</t>
  </si>
  <si>
    <t>6.70%</t>
  </si>
  <si>
    <t>LIBOR</t>
  </si>
  <si>
    <t>Variable interest rate basis</t>
  </si>
  <si>
    <t>LIBOR | Senior secured term loan facility</t>
  </si>
  <si>
    <t>Minimum percentage of variable rate base</t>
  </si>
  <si>
    <t>1.00%</t>
  </si>
  <si>
    <t>LIBOR | Senior secured term loan facility, due 2023</t>
  </si>
  <si>
    <t>4.25%</t>
  </si>
  <si>
    <t>LIBOR | Epsilon Power Partners term facility, due 2019</t>
  </si>
  <si>
    <t>3.125%</t>
  </si>
  <si>
    <t>LIBOR | Cadillac term loan, due 2025</t>
  </si>
  <si>
    <t>1.37%</t>
  </si>
  <si>
    <t>LIBOR | Interest rate swaps | Senior secured term loan facility, due 2023</t>
  </si>
  <si>
    <t>Fair value of financial instruments - recurring (Details) - USD ($) $ in Millions</t>
  </si>
  <si>
    <t>Assets:</t>
  </si>
  <si>
    <t>Recurring</t>
  </si>
  <si>
    <t>Derivative instruments asset</t>
  </si>
  <si>
    <t>Total</t>
  </si>
  <si>
    <t>Liabilities:</t>
  </si>
  <si>
    <t>Derivative instruments liability</t>
  </si>
  <si>
    <t>Recurring | Level 1</t>
  </si>
  <si>
    <t>Recurring | Level 2</t>
  </si>
  <si>
    <t>Fair value of financial instruments - credit valuation (Details) - USD ($) $ in Millions</t>
  </si>
  <si>
    <t>Recurring measurements of fair value hierarchy of financial assets and liabilities</t>
  </si>
  <si>
    <t>Recurring | Credit valuation adjustments</t>
  </si>
  <si>
    <t>Net increase in fair value</t>
  </si>
  <si>
    <t>Pre-tax gain in other comprehensive income</t>
  </si>
  <si>
    <t>Accounting for derivative instruments and hedging activities (Details) kJ in Millions, MMBTU in Millions, CAD in Millions, $ in Millions</t>
  </si>
  <si>
    <t>Dec. 31, 2016USD ($)MMBTU</t>
  </si>
  <si>
    <t>Jun. 30, 2014kJ</t>
  </si>
  <si>
    <t>Mar. 31, 2017CADMMBTUitem</t>
  </si>
  <si>
    <t>Mar. 31, 2017USD ($)item</t>
  </si>
  <si>
    <t>Derivative instruments</t>
  </si>
  <si>
    <t>Number of derivative contracts designated as cash flow hedges | item</t>
  </si>
  <si>
    <t>Senior secured term loan facility</t>
  </si>
  <si>
    <t>Minimum fixed interest rate (as a percent)</t>
  </si>
  <si>
    <t>6.00%</t>
  </si>
  <si>
    <t>5.25%</t>
  </si>
  <si>
    <t>Remaining aggregate principal amount | $</t>
  </si>
  <si>
    <t>Adjusted Eurodollar Rate | Senior secured term loan facility</t>
  </si>
  <si>
    <t>Applicable margin of derivative (as a percent)</t>
  </si>
  <si>
    <t>Piedmont Project | LIBOR | Piedmont term loan, due 2018</t>
  </si>
  <si>
    <t>Natural gas swaps</t>
  </si>
  <si>
    <t>Notional amount, energy (in gigajoules: Ontario, in Mmbtu: Orlando)</t>
  </si>
  <si>
    <t>Natural gas swaps | Ontario project</t>
  </si>
  <si>
    <t>Notional amount, energy (in gigajoules: Ontario, in Mmbtu: Orlando) | kJ</t>
  </si>
  <si>
    <t>Natural gas swaps | Kenilworth project</t>
  </si>
  <si>
    <t>Natural gas swaps | Orlando project</t>
  </si>
  <si>
    <t>Percentage of the entity's share in required natural gas purchases hedge</t>
  </si>
  <si>
    <t>90.00%</t>
  </si>
  <si>
    <t>Notional amount | $</t>
  </si>
  <si>
    <t>Interest rate swaps | APLP Holdings | Adjusted Eurodollar Rate | Senior secured term loan facility</t>
  </si>
  <si>
    <t>Interest rate swaps | Swaption interest rate until February 15, 2015 | Cadillac Project</t>
  </si>
  <si>
    <t>Swaption interest rate (as a percent)</t>
  </si>
  <si>
    <t>6.10%</t>
  </si>
  <si>
    <t>Interest rate swaps | Derivative Swaption Interest Rate Until August 2018 [Member] | Piedmont Project</t>
  </si>
  <si>
    <t>4.00%</t>
  </si>
  <si>
    <t>4.47%</t>
  </si>
  <si>
    <t>Swaption all in one interest rate (as a percent)</t>
  </si>
  <si>
    <t>8.47%</t>
  </si>
  <si>
    <t>Interest rate swaps | Swaption interest rate from February 16, 2019 to February 15, 2023 | Cadillac Project</t>
  </si>
  <si>
    <t>6.30%</t>
  </si>
  <si>
    <t>Interest rate swaps | Swaption interest rate after February 15, 2023 | Cadillac Project</t>
  </si>
  <si>
    <t>6.40%</t>
  </si>
  <si>
    <t>Interest rate swaps | Swaption interest rate From August, 2018 to November, 2030 | Piedmont Project</t>
  </si>
  <si>
    <t>Foreign currency forward contracts</t>
  </si>
  <si>
    <t>Notional amount | CAD</t>
  </si>
  <si>
    <t>Foreign currency forward contracts | Derivative instruments not designated as cash flow hedges</t>
  </si>
  <si>
    <t>Foreign currency exchange rate</t>
  </si>
  <si>
    <t>Accounting for derivative instruments - forecasted trans (Details) kJ in Millions, MMBTU in Millions, CAD in Millions, $ in Millions</t>
  </si>
  <si>
    <t>Mar. 31, 2017CADMMBTUkJ</t>
  </si>
  <si>
    <t>Dec. 31, 2016USD ($)MMBTUkJ</t>
  </si>
  <si>
    <t>Volume of forecasted transactions, energy (swaps: Mmbtu, agreements: joules) | MMBTU</t>
  </si>
  <si>
    <t>Gas purchase agreements</t>
  </si>
  <si>
    <t>Volume of forecasted transactions, energy (swaps: Mmbtu, agreements: joules) | kJ</t>
  </si>
  <si>
    <t>Volume of forecasted transactions, (in dollars) | $</t>
  </si>
  <si>
    <t>Volume of forecasted transactions, (in dollars) | CAD</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Foreign currency forward contracts | Current</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Accounting for derivative instruments - gain, loss (Details) - USD ($) $ in Millions</t>
  </si>
  <si>
    <t>Impact of derivative instruments on the consolidated statements of operation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es (Details) - USD ($) $ in Millions</t>
  </si>
  <si>
    <t>Components of income tax expenses (benefit)</t>
  </si>
  <si>
    <t>Current income tax expense</t>
  </si>
  <si>
    <t>Deferred income tax benefit</t>
  </si>
  <si>
    <t>Total income tax benefit, net</t>
  </si>
  <si>
    <t>Reconciliation of income taxes</t>
  </si>
  <si>
    <t>Canadian enacted statutory rate (as a percent)</t>
  </si>
  <si>
    <t>26.00%</t>
  </si>
  <si>
    <t>Computed income taxes at 26% Canadian statutory rate</t>
  </si>
  <si>
    <t>Goodwill impairment</t>
  </si>
  <si>
    <t>Capital loss on intercompany notes</t>
  </si>
  <si>
    <t>Foreign exchange</t>
  </si>
  <si>
    <t>Change in valuation allowance</t>
  </si>
  <si>
    <t>Dividend withholding tax and other cash taxes</t>
  </si>
  <si>
    <t>Other permanent differences</t>
  </si>
  <si>
    <t>Operating in higher tax rate jurisdictions</t>
  </si>
  <si>
    <t>Valuation allowance</t>
  </si>
  <si>
    <t>Equity compensation plans (Details) $ / shares in Units, $ in Millions</t>
  </si>
  <si>
    <t>Jan. 22, 2015CAD / shares</t>
  </si>
  <si>
    <t>Mar. 31, 2017USD ($)$ / sharesshares</t>
  </si>
  <si>
    <t>Mar. 31, 2016USD ($)</t>
  </si>
  <si>
    <t>Units</t>
  </si>
  <si>
    <t>Outstanding at the beginning of the period (in shares)</t>
  </si>
  <si>
    <t>Granted (in shares)</t>
  </si>
  <si>
    <t>Vested and redeemed (in shares)</t>
  </si>
  <si>
    <t>Forfeitures (in shares)</t>
  </si>
  <si>
    <t>Outstanding at the end of the period (in shares)</t>
  </si>
  <si>
    <t>Weighted-Average Fair Value per Unit</t>
  </si>
  <si>
    <t>Outstanding at the beginning of the period (in dollars per share) | $ / shares</t>
  </si>
  <si>
    <t>Granted (in dollars per share) | $ / shares</t>
  </si>
  <si>
    <t>Vested and redeemed (in dollars per share) | $ / shares</t>
  </si>
  <si>
    <t>Forfeitures (in dollars per share) | $ / shares</t>
  </si>
  <si>
    <t>Outstanding at the end of the period (in dollars per share) | $ / shares</t>
  </si>
  <si>
    <t>Long-term incentive plan</t>
  </si>
  <si>
    <t>Cash payments made for vested notional units | $</t>
  </si>
  <si>
    <t>Compensation expense related to LTIP | $</t>
  </si>
  <si>
    <t>Transition equity participation agreement</t>
  </si>
  <si>
    <t>Number of transition notional shares outstanding</t>
  </si>
  <si>
    <t>Vesting percentage</t>
  </si>
  <si>
    <t>50.00%</t>
  </si>
  <si>
    <t>Vesting period</t>
  </si>
  <si>
    <t>4 years</t>
  </si>
  <si>
    <t>Period after which remaining portions vests</t>
  </si>
  <si>
    <t>2 years</t>
  </si>
  <si>
    <t>Share Price | CAD / shares</t>
  </si>
  <si>
    <t>Minimum market price required for 3 consecutive months to vest remaining shares | CAD / shares</t>
  </si>
  <si>
    <t>Transition equity participation agreement | Minimum</t>
  </si>
  <si>
    <t>Number of consecutive months, weighted average Canadian dollar price must exceed market price of share by 50% for vesting</t>
  </si>
  <si>
    <t>3 months</t>
  </si>
  <si>
    <t>Minimum percentage by which weighted average Canadian dollar price exceeds market price</t>
  </si>
  <si>
    <t>Basic and diluted loss per share (Details) - USD ($) $ / shares in Units, shares in Millions, $ in Millions</t>
  </si>
  <si>
    <t>Numerator:</t>
  </si>
  <si>
    <t>Denominator:</t>
  </si>
  <si>
    <t>Weighted average basic shares outstanding</t>
  </si>
  <si>
    <t>Dilutive potential shares:</t>
  </si>
  <si>
    <t>Convertible debentures (in shares)</t>
  </si>
  <si>
    <t>LTIP notional units (in shares)</t>
  </si>
  <si>
    <t>Potentially dilutive shares</t>
  </si>
  <si>
    <t>Basic and diluted loss per share attributable to Atlantic Power Corporation</t>
  </si>
  <si>
    <t>Potentially dilutive shares from convertible debentures excluded from fully diluted shares</t>
  </si>
  <si>
    <t>Equity (Details) - USD ($) shares in Millions, $ in Millions</t>
  </si>
  <si>
    <t>4 Months Ended</t>
  </si>
  <si>
    <t>Dec. 29, 2016</t>
  </si>
  <si>
    <t>Increase (decrease) in shareholders' equity</t>
  </si>
  <si>
    <t>Balance at the beginning of the period</t>
  </si>
  <si>
    <t>Net (loss) income</t>
  </si>
  <si>
    <t>Realized and unrealized gain (loss) on hedging activities, net of tax</t>
  </si>
  <si>
    <t>Stock-based compensation</t>
  </si>
  <si>
    <t>Dividends declared on preferred shares of a subsidiary company</t>
  </si>
  <si>
    <t>Balance at the end of the period</t>
  </si>
  <si>
    <t>Stock Repurchase Program</t>
  </si>
  <si>
    <t>Number of shares repurchased and cancelled</t>
  </si>
  <si>
    <t>Cost of shares repurchased and cancelled</t>
  </si>
  <si>
    <t>Stock Repurchase Program, Number of Shares Authorized to be Repurchased</t>
  </si>
  <si>
    <t>Stock Repurchase Program Authorized Amount Percent Of Public Float</t>
  </si>
  <si>
    <t>10.00%</t>
  </si>
  <si>
    <t>Total Atlantic Power Corporation Shareholder's Equity</t>
  </si>
  <si>
    <t>Preferred shares issued by a subsidiary company</t>
  </si>
  <si>
    <t>Segment and geographic information (Detail) $ in Millions</t>
  </si>
  <si>
    <t>Mar. 31, 2017USD ($)segment</t>
  </si>
  <si>
    <t>Number of reportable segments | segment</t>
  </si>
  <si>
    <t>Project revenues</t>
  </si>
  <si>
    <t>Segment assets</t>
  </si>
  <si>
    <t>Project Adjusted EBITDA</t>
  </si>
  <si>
    <t>Other project expense</t>
  </si>
  <si>
    <t>Foreign exchange loss</t>
  </si>
  <si>
    <t>Income tax expense (benefit)</t>
  </si>
  <si>
    <t>Net income (loss) from continuing operations</t>
  </si>
  <si>
    <t>East U.S.</t>
  </si>
  <si>
    <t>West U.S.</t>
  </si>
  <si>
    <t>Canada</t>
  </si>
  <si>
    <t>Un-Allocated Corporate</t>
  </si>
  <si>
    <t>Segment and geographic information - Geographic (Details) - USD ($) $ in Millions</t>
  </si>
  <si>
    <t>Revenue and Assets</t>
  </si>
  <si>
    <t>Revenues</t>
  </si>
  <si>
    <t>United States</t>
  </si>
  <si>
    <t>Segment and geographic information - risk (Details) - Revenues, net - Customer concentration</t>
  </si>
  <si>
    <t>Independent Electricity System Operator</t>
  </si>
  <si>
    <t>Consolidated revenue concentration</t>
  </si>
  <si>
    <t>Percentage of consolidated revenue</t>
  </si>
  <si>
    <t>30.00%</t>
  </si>
  <si>
    <t>38.10%</t>
  </si>
  <si>
    <t>Niagara Mohawk</t>
  </si>
  <si>
    <t>11.70%</t>
  </si>
  <si>
    <t>9.90%</t>
  </si>
  <si>
    <t>BC Hydro</t>
  </si>
  <si>
    <t>10.40%</t>
  </si>
  <si>
    <t>14.20%</t>
  </si>
  <si>
    <t>Guarantees and Contingencies (Details) CAD in Millions</t>
  </si>
  <si>
    <t>May 31, 2017CAD</t>
  </si>
  <si>
    <t>Apr. 30, 2017CAD</t>
  </si>
  <si>
    <t>Mar. 31, 2017CADitem</t>
  </si>
  <si>
    <t>Number of pending matters expected to have a material adverse impact on financial position or results of operations, or have been reserved | item</t>
  </si>
  <si>
    <t>North Bay And Kapuskasing | Deferred Revenue</t>
  </si>
  <si>
    <t>Previous payment received against litigation settlement</t>
  </si>
  <si>
    <t>Ontario Electricity Financial Corp (OEFC) | North Bay And Kapuskasing</t>
  </si>
  <si>
    <t>Litigation Settlement, Amount</t>
  </si>
  <si>
    <t>Ontario Electricity Financial Corp (OEFC) | North Bay And Kapuskasing | Application Of Price Escalator Calculation Under Power Purchase Agreements</t>
  </si>
  <si>
    <t>Ontario Electricity Financial Corp (OEFC) | North Bay And Kapuskasing | Application Of Price Escalator To Enhanced Dispatch Contracts</t>
  </si>
  <si>
    <t>Balance of litigation settlement receivable</t>
  </si>
  <si>
    <t>Subsequent Event (Details) - Senior secured term loan facility - Subsequent event - USD ($) $ in Millions</t>
  </si>
  <si>
    <t>Apr. 17, 2017</t>
  </si>
  <si>
    <t>Jun. 30, 2017</t>
  </si>
  <si>
    <t>Subsequent Event [Line Items]</t>
  </si>
  <si>
    <t>Face amount of debt</t>
  </si>
  <si>
    <t>Annual amortization of percent</t>
  </si>
  <si>
    <t>Third party costs as expense</t>
  </si>
  <si>
    <t>Revolving Credit Facility</t>
  </si>
  <si>
    <t>Interest rate margin was reduced</t>
  </si>
  <si>
    <t>0.75%</t>
  </si>
  <si>
    <t>LIBOR floo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CAD &quot;#,##0_);_(&quot;CAD &quot;(#,##0)" numFmtId="168"/>
    <numFmt formatCode="#,##0.0000_);(#,##0.0000)" numFmtId="169"/>
    <numFmt formatCode="_(&quot;CAD &quot;#,##0.00_);_(&quot;CAD &quot;(#,##0.0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9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52294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7</v>
      </c>
      <c r="B1" s="2" t="s">
        <v>1</v>
      </c>
    </row>
    <row r="2" spans="1:2">
      <c r="B2" s="2" t="s">
        <v>2</v>
      </c>
    </row>
    <row r="3" spans="1:2">
      <c r="A3" s="3" t="s">
        <v>57</v>
      </c>
    </row>
    <row r="4" spans="1:2">
      <c r="A4" s="4" t="s">
        <v>57</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5</v>
      </c>
      <c r="C3" s="7" t="n">
        <v>85.59999999999999</v>
      </c>
    </row>
    <row r="4" spans="1:3">
      <c r="A4" s="4" t="s">
        <v>28</v>
      </c>
      <c r="B4" s="5" t="n">
        <v>10</v>
      </c>
      <c r="C4" s="8" t="n">
        <v>13.3</v>
      </c>
    </row>
    <row r="5" spans="1:3">
      <c r="A5" s="4" t="s">
        <v>29</v>
      </c>
      <c r="B5" s="8" t="n">
        <v>37.1</v>
      </c>
      <c r="C5" s="8" t="n">
        <v>37.3</v>
      </c>
    </row>
    <row r="6" spans="1:3">
      <c r="A6" s="4" t="s">
        <v>30</v>
      </c>
      <c r="B6" s="8" t="n">
        <v>3.7</v>
      </c>
      <c r="C6" s="5" t="n">
        <v>4</v>
      </c>
    </row>
    <row r="7" spans="1:3">
      <c r="A7" s="4" t="s">
        <v>31</v>
      </c>
      <c r="B7" s="8" t="n">
        <v>16.2</v>
      </c>
      <c r="C7" s="5" t="n">
        <v>16</v>
      </c>
    </row>
    <row r="8" spans="1:3">
      <c r="A8" s="4" t="s">
        <v>32</v>
      </c>
      <c r="B8" s="8" t="n">
        <v>9.800000000000001</v>
      </c>
      <c r="C8" s="8" t="n">
        <v>5.9</v>
      </c>
    </row>
    <row r="9" spans="1:3">
      <c r="A9" s="4" t="s">
        <v>33</v>
      </c>
      <c r="B9" s="8" t="n">
        <v>2.6</v>
      </c>
      <c r="C9" s="8" t="n">
        <v>2.8</v>
      </c>
    </row>
    <row r="10" spans="1:3">
      <c r="A10" s="4" t="s">
        <v>34</v>
      </c>
      <c r="B10" s="8" t="n">
        <v>170.9</v>
      </c>
      <c r="C10" s="8" t="n">
        <v>164.9</v>
      </c>
    </row>
    <row r="11" spans="1:3">
      <c r="A11" s="4" t="s">
        <v>35</v>
      </c>
      <c r="B11" s="5" t="n">
        <v>717</v>
      </c>
      <c r="C11" s="8" t="n">
        <v>733.2</v>
      </c>
    </row>
    <row r="12" spans="1:3">
      <c r="A12" s="4" t="s">
        <v>36</v>
      </c>
      <c r="B12" s="8" t="n">
        <v>272.2</v>
      </c>
      <c r="C12" s="8" t="n">
        <v>266.8</v>
      </c>
    </row>
    <row r="13" spans="1:3">
      <c r="A13" s="4" t="s">
        <v>37</v>
      </c>
      <c r="B13" s="8" t="n">
        <v>236.6</v>
      </c>
      <c r="C13" s="8" t="n">
        <v>246.2</v>
      </c>
    </row>
    <row r="14" spans="1:3">
      <c r="A14" s="4" t="s">
        <v>38</v>
      </c>
      <c r="B14" s="5" t="n">
        <v>36</v>
      </c>
      <c r="C14" s="5" t="n">
        <v>36</v>
      </c>
    </row>
    <row r="15" spans="1:3">
      <c r="A15" s="4" t="s">
        <v>39</v>
      </c>
      <c r="B15" s="8" t="n">
        <v>4.1</v>
      </c>
      <c r="C15" s="8" t="n">
        <v>4.6</v>
      </c>
    </row>
    <row r="16" spans="1:3">
      <c r="A16" s="4" t="s">
        <v>40</v>
      </c>
      <c r="B16" s="8" t="n">
        <v>4.7</v>
      </c>
      <c r="C16" s="8" t="n">
        <v>5.1</v>
      </c>
    </row>
    <row r="17" spans="1:3">
      <c r="A17" s="4" t="s">
        <v>41</v>
      </c>
      <c r="B17" s="8" t="n">
        <v>1441.5</v>
      </c>
      <c r="C17" s="8" t="n">
        <v>1456.8</v>
      </c>
    </row>
    <row r="18" spans="1:3">
      <c r="A18" s="3" t="s">
        <v>42</v>
      </c>
    </row>
    <row r="19" spans="1:3">
      <c r="A19" s="4" t="s">
        <v>43</v>
      </c>
      <c r="B19" s="8" t="n">
        <v>4.7</v>
      </c>
      <c r="C19" s="8" t="n">
        <v>4.5</v>
      </c>
    </row>
    <row r="20" spans="1:3">
      <c r="A20" s="4" t="s">
        <v>44</v>
      </c>
      <c r="B20" s="8" t="n">
        <v>4.3</v>
      </c>
      <c r="C20" s="8" t="n">
        <v>0.7</v>
      </c>
    </row>
    <row r="21" spans="1:3">
      <c r="A21" s="4" t="s">
        <v>45</v>
      </c>
      <c r="B21" s="8" t="n">
        <v>20.6</v>
      </c>
      <c r="C21" s="8" t="n">
        <v>24.4</v>
      </c>
    </row>
    <row r="22" spans="1:3">
      <c r="A22" s="4" t="s">
        <v>46</v>
      </c>
      <c r="B22" s="8" t="n">
        <v>109.4</v>
      </c>
      <c r="C22" s="8" t="n">
        <v>111.9</v>
      </c>
    </row>
    <row r="23" spans="1:3">
      <c r="A23" s="4" t="s">
        <v>47</v>
      </c>
      <c r="B23" s="5" t="n">
        <v>6</v>
      </c>
      <c r="C23" s="8" t="n">
        <v>7.6</v>
      </c>
    </row>
    <row r="24" spans="1:3">
      <c r="A24" s="4" t="s">
        <v>48</v>
      </c>
      <c r="B24" s="8" t="n">
        <v>9.699999999999999</v>
      </c>
      <c r="C24" s="8" t="n">
        <v>1.8</v>
      </c>
    </row>
    <row r="25" spans="1:3">
      <c r="A25" s="4" t="s">
        <v>49</v>
      </c>
      <c r="B25" s="8" t="n">
        <v>154.7</v>
      </c>
      <c r="C25" s="8" t="n">
        <v>150.9</v>
      </c>
    </row>
    <row r="26" spans="1:3">
      <c r="A26" s="4" t="s">
        <v>50</v>
      </c>
      <c r="B26" s="8" t="n">
        <v>728.3</v>
      </c>
      <c r="C26" s="8" t="n">
        <v>749.2</v>
      </c>
    </row>
    <row r="27" spans="1:3">
      <c r="A27" s="4" t="s">
        <v>51</v>
      </c>
      <c r="B27" s="8" t="n">
        <v>101.1</v>
      </c>
      <c r="C27" s="8" t="n">
        <v>100.4</v>
      </c>
    </row>
    <row r="28" spans="1:3">
      <c r="A28" s="4" t="s">
        <v>52</v>
      </c>
      <c r="B28" s="8" t="n">
        <v>23.4</v>
      </c>
      <c r="C28" s="8" t="n">
        <v>21.3</v>
      </c>
    </row>
    <row r="29" spans="1:3">
      <c r="A29" s="4" t="s">
        <v>53</v>
      </c>
      <c r="B29" s="8" t="n">
        <v>67.3</v>
      </c>
      <c r="C29" s="8" t="n">
        <v>68.3</v>
      </c>
    </row>
    <row r="30" spans="1:3">
      <c r="A30" s="4" t="s">
        <v>54</v>
      </c>
      <c r="B30" s="8" t="n">
        <v>24.9</v>
      </c>
      <c r="C30" s="8" t="n">
        <v>25.3</v>
      </c>
    </row>
    <row r="31" spans="1:3">
      <c r="A31" s="4" t="s">
        <v>55</v>
      </c>
      <c r="B31" s="5" t="n">
        <v>56</v>
      </c>
      <c r="C31" s="8" t="n">
        <v>55.5</v>
      </c>
    </row>
    <row r="32" spans="1:3">
      <c r="A32" s="4" t="s">
        <v>56</v>
      </c>
      <c r="B32" s="8" t="n">
        <v>1155.7</v>
      </c>
      <c r="C32" s="8" t="n">
        <v>1170.9</v>
      </c>
    </row>
    <row r="33" spans="1:3">
      <c r="A33" s="3" t="s">
        <v>57</v>
      </c>
    </row>
    <row r="34" spans="1:3">
      <c r="A34" s="4" t="s">
        <v>58</v>
      </c>
      <c r="B34" s="8" t="n">
        <v>1273.4</v>
      </c>
      <c r="C34" s="8" t="n">
        <v>1272.9</v>
      </c>
    </row>
    <row r="35" spans="1:3">
      <c r="A35" s="4" t="s">
        <v>59</v>
      </c>
      <c r="B35" s="8" t="n">
        <v>-146.4</v>
      </c>
      <c r="C35" s="8" t="n">
        <v>-148.5</v>
      </c>
    </row>
    <row r="36" spans="1:3">
      <c r="A36" s="4" t="s">
        <v>60</v>
      </c>
      <c r="B36" s="8" t="n">
        <v>-1062.5</v>
      </c>
      <c r="C36" s="8" t="n">
        <v>-1059.8</v>
      </c>
    </row>
    <row r="37" spans="1:3">
      <c r="A37" s="4" t="s">
        <v>61</v>
      </c>
      <c r="B37" s="8" t="n">
        <v>64.5</v>
      </c>
      <c r="C37" s="8" t="n">
        <v>64.59999999999999</v>
      </c>
    </row>
    <row r="38" spans="1:3">
      <c r="A38" s="4" t="s">
        <v>62</v>
      </c>
      <c r="B38" s="8" t="n">
        <v>221.3</v>
      </c>
      <c r="C38" s="8" t="n">
        <v>221.3</v>
      </c>
    </row>
    <row r="39" spans="1:3">
      <c r="A39" s="4" t="s">
        <v>63</v>
      </c>
      <c r="B39" s="8" t="n">
        <v>285.8</v>
      </c>
      <c r="C39" s="8" t="n">
        <v>285.9</v>
      </c>
    </row>
    <row r="40" spans="1:3">
      <c r="A40" s="4" t="s">
        <v>64</v>
      </c>
      <c r="B40" s="7" t="n">
        <v>1441.5</v>
      </c>
      <c r="C40" s="7" t="n">
        <v>14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5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5</v>
      </c>
      <c r="B1" s="2" t="s">
        <v>1</v>
      </c>
      <c r="C1" s="2" t="s">
        <v>66</v>
      </c>
    </row>
    <row r="2" spans="1:3">
      <c r="B2" s="2" t="s">
        <v>2</v>
      </c>
      <c r="C2" s="2" t="s">
        <v>25</v>
      </c>
    </row>
    <row r="3" spans="1:3">
      <c r="A3" s="3" t="s">
        <v>67</v>
      </c>
    </row>
    <row r="4" spans="1:3">
      <c r="A4" s="4" t="s">
        <v>68</v>
      </c>
      <c r="B4" s="9" t="n">
        <v>0</v>
      </c>
      <c r="C4" s="9" t="n">
        <v>0</v>
      </c>
    </row>
    <row r="5" spans="1:3">
      <c r="A5" s="4" t="s">
        <v>69</v>
      </c>
      <c r="B5" s="4" t="s">
        <v>70</v>
      </c>
      <c r="C5" s="4" t="s">
        <v>70</v>
      </c>
    </row>
    <row r="6" spans="1:3">
      <c r="A6" s="4" t="s">
        <v>71</v>
      </c>
      <c r="B6" s="5" t="n">
        <v>115229497</v>
      </c>
      <c r="C6" s="5" t="n">
        <v>114649888</v>
      </c>
    </row>
    <row r="7" spans="1:3">
      <c r="A7" s="4" t="s">
        <v>72</v>
      </c>
      <c r="B7" s="5" t="n">
        <v>115229497</v>
      </c>
      <c r="C7" s="5" t="n">
        <v>1146498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40"/>
  </cols>
  <sheetData>
    <row r="1" spans="1:2">
      <c r="A1" s="1" t="s">
        <v>232</v>
      </c>
      <c r="B1" s="2" t="s">
        <v>1</v>
      </c>
    </row>
    <row r="2" spans="1:2">
      <c r="B2" s="2" t="s">
        <v>233</v>
      </c>
    </row>
    <row r="3" spans="1:2">
      <c r="A3" s="3" t="s">
        <v>154</v>
      </c>
    </row>
    <row r="4" spans="1:2">
      <c r="A4" s="4" t="s">
        <v>234</v>
      </c>
      <c r="B4" s="5" t="n">
        <v>2138</v>
      </c>
    </row>
    <row r="5" spans="1:2">
      <c r="A5" s="4" t="s">
        <v>235</v>
      </c>
      <c r="B5" s="5" t="n">
        <v>1500</v>
      </c>
    </row>
    <row r="6" spans="1:2">
      <c r="A6" s="4" t="s">
        <v>236</v>
      </c>
      <c r="B6" s="5" t="n">
        <v>23</v>
      </c>
    </row>
    <row r="7" spans="1:2">
      <c r="A7" s="4" t="s">
        <v>237</v>
      </c>
      <c r="B7" s="5" t="n">
        <v>9</v>
      </c>
    </row>
    <row r="8" spans="1:2">
      <c r="A8" s="4" t="s">
        <v>238</v>
      </c>
      <c r="B8" s="5" t="n">
        <v>2</v>
      </c>
    </row>
    <row r="9" spans="1:2">
      <c r="A9" s="4" t="s">
        <v>239</v>
      </c>
      <c r="B9" s="5" t="n">
        <v>18</v>
      </c>
    </row>
    <row r="10" spans="1:2">
      <c r="A10" s="3" t="s">
        <v>240</v>
      </c>
    </row>
    <row r="11" spans="1:2">
      <c r="A11" s="4" t="s">
        <v>241</v>
      </c>
      <c r="B11" s="5" t="n">
        <v>20</v>
      </c>
    </row>
    <row r="12" spans="1:2">
      <c r="A12" s="4" t="s">
        <v>242</v>
      </c>
    </row>
    <row r="13" spans="1:2">
      <c r="A13" s="3" t="s">
        <v>154</v>
      </c>
    </row>
    <row r="14" spans="1:2">
      <c r="A14" s="4" t="s">
        <v>234</v>
      </c>
      <c r="B14" s="5" t="n">
        <v>1975</v>
      </c>
    </row>
    <row r="15" spans="1:2">
      <c r="A15" s="4" t="s">
        <v>235</v>
      </c>
      <c r="B15" s="5" t="n">
        <v>1337</v>
      </c>
    </row>
    <row r="16" spans="1:2">
      <c r="A16" s="4" t="s">
        <v>236</v>
      </c>
      <c r="B16" s="5" t="n">
        <v>19</v>
      </c>
    </row>
    <row r="17" spans="1:2">
      <c r="A17" s="4" t="s">
        <v>243</v>
      </c>
    </row>
    <row r="18" spans="1:2">
      <c r="A18" s="3" t="s">
        <v>154</v>
      </c>
    </row>
    <row r="19" spans="1:2">
      <c r="A19" s="4" t="s">
        <v>236</v>
      </c>
      <c r="B19" s="5" t="n">
        <v>4</v>
      </c>
    </row>
    <row r="20" spans="1:2">
      <c r="A20" s="4" t="s">
        <v>244</v>
      </c>
    </row>
    <row r="21" spans="1:2">
      <c r="A21" s="3" t="s">
        <v>154</v>
      </c>
    </row>
    <row r="22" spans="1:2">
      <c r="A22" s="4" t="s">
        <v>236</v>
      </c>
      <c r="B22" s="5" t="n">
        <v>3</v>
      </c>
    </row>
    <row r="23" spans="1:2">
      <c r="A23" s="4" t="s">
        <v>245</v>
      </c>
    </row>
    <row r="24" spans="1:2">
      <c r="A24" s="3" t="s">
        <v>154</v>
      </c>
    </row>
    <row r="25" spans="1:2">
      <c r="A25" s="4" t="s">
        <v>246</v>
      </c>
      <c r="B2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4</v>
      </c>
    </row>
    <row r="3" spans="1:3">
      <c r="A3" s="3" t="s">
        <v>249</v>
      </c>
    </row>
    <row r="4" spans="1:3">
      <c r="A4" s="4" t="s">
        <v>250</v>
      </c>
      <c r="B4" s="7" t="n">
        <v>64.59999999999999</v>
      </c>
    </row>
    <row r="5" spans="1:3">
      <c r="A5" s="3" t="s">
        <v>251</v>
      </c>
    </row>
    <row r="6" spans="1:3">
      <c r="A6" s="4" t="s">
        <v>252</v>
      </c>
      <c r="B6" s="8" t="n">
        <v>64.5</v>
      </c>
    </row>
    <row r="7" spans="1:3">
      <c r="A7" s="4" t="s">
        <v>253</v>
      </c>
    </row>
    <row r="8" spans="1:3">
      <c r="A8" s="3" t="s">
        <v>249</v>
      </c>
    </row>
    <row r="9" spans="1:3">
      <c r="A9" s="4" t="s">
        <v>250</v>
      </c>
      <c r="B9" s="8" t="n">
        <v>0.7</v>
      </c>
      <c r="C9" s="7" t="n">
        <v>0.2</v>
      </c>
    </row>
    <row r="10" spans="1:3">
      <c r="A10" s="3" t="s">
        <v>254</v>
      </c>
    </row>
    <row r="11" spans="1:3">
      <c r="A11" s="4" t="s">
        <v>255</v>
      </c>
      <c r="B11" s="8" t="n">
        <v>-0.3</v>
      </c>
      <c r="C11" s="8" t="n">
        <v>-0.8</v>
      </c>
    </row>
    <row r="12" spans="1:3">
      <c r="A12" s="4" t="s">
        <v>256</v>
      </c>
      <c r="B12" s="8" t="n">
        <v>0.1</v>
      </c>
      <c r="C12" s="8" t="n">
        <v>0.3</v>
      </c>
    </row>
    <row r="13" spans="1:3">
      <c r="A13" s="4" t="s">
        <v>257</v>
      </c>
      <c r="B13" s="8" t="n">
        <v>-0.2</v>
      </c>
      <c r="C13" s="8" t="n">
        <v>-0.5</v>
      </c>
    </row>
    <row r="14" spans="1:3">
      <c r="A14" s="3" t="s">
        <v>251</v>
      </c>
    </row>
    <row r="15" spans="1:3">
      <c r="A15" s="4" t="s">
        <v>258</v>
      </c>
      <c r="B15" s="8" t="n">
        <v>0.1</v>
      </c>
      <c r="C15" s="8" t="n">
        <v>-0.3</v>
      </c>
    </row>
    <row r="16" spans="1:3">
      <c r="A16" s="4" t="s">
        <v>252</v>
      </c>
      <c r="B16" s="8" t="n">
        <v>0.8</v>
      </c>
      <c r="C16" s="8" t="n">
        <v>-0.1</v>
      </c>
    </row>
    <row r="17" spans="1:3">
      <c r="A17" s="4" t="s">
        <v>259</v>
      </c>
    </row>
    <row r="18" spans="1:3">
      <c r="A18" s="3" t="s">
        <v>249</v>
      </c>
    </row>
    <row r="19" spans="1:3">
      <c r="A19" s="4" t="s">
        <v>250</v>
      </c>
      <c r="B19" s="8" t="n">
        <v>-148.3</v>
      </c>
      <c r="C19" s="8" t="n">
        <v>-139.1</v>
      </c>
    </row>
    <row r="20" spans="1:3">
      <c r="A20" s="3" t="s">
        <v>254</v>
      </c>
    </row>
    <row r="21" spans="1:3">
      <c r="A21" s="4" t="s">
        <v>116</v>
      </c>
      <c r="B21" s="5" t="n">
        <v>2</v>
      </c>
      <c r="C21" s="8" t="n">
        <v>18.4</v>
      </c>
    </row>
    <row r="22" spans="1:3">
      <c r="A22" s="3" t="s">
        <v>251</v>
      </c>
    </row>
    <row r="23" spans="1:3">
      <c r="A23" s="4" t="s">
        <v>252</v>
      </c>
      <c r="B23" s="8" t="n">
        <v>-146.3</v>
      </c>
      <c r="C23" s="8" t="n">
        <v>-120.7</v>
      </c>
    </row>
    <row r="24" spans="1:3">
      <c r="A24" s="4" t="s">
        <v>260</v>
      </c>
      <c r="B24" s="5" t="n">
        <v>0</v>
      </c>
      <c r="C24" s="5" t="n">
        <v>0</v>
      </c>
    </row>
    <row r="25" spans="1:3">
      <c r="A25" s="4" t="s">
        <v>261</v>
      </c>
    </row>
    <row r="26" spans="1:3">
      <c r="A26" s="3" t="s">
        <v>249</v>
      </c>
    </row>
    <row r="27" spans="1:3">
      <c r="A27" s="4" t="s">
        <v>250</v>
      </c>
      <c r="B27" s="8" t="n">
        <v>-0.9</v>
      </c>
      <c r="C27" s="8" t="n">
        <v>-0.4</v>
      </c>
    </row>
    <row r="28" spans="1:3">
      <c r="A28" s="3" t="s">
        <v>254</v>
      </c>
    </row>
    <row r="29" spans="1:3">
      <c r="A29" s="4" t="s">
        <v>262</v>
      </c>
      <c r="B29" s="8" t="n">
        <v>0.1</v>
      </c>
    </row>
    <row r="30" spans="1:3">
      <c r="A30" s="4" t="s">
        <v>257</v>
      </c>
      <c r="B30" s="8" t="n">
        <v>0.1</v>
      </c>
    </row>
    <row r="31" spans="1:3">
      <c r="A31" s="3" t="s">
        <v>251</v>
      </c>
    </row>
    <row r="32" spans="1:3">
      <c r="A32" s="4" t="s">
        <v>258</v>
      </c>
      <c r="B32" s="8" t="n">
        <v>0.1</v>
      </c>
    </row>
    <row r="33" spans="1:3">
      <c r="A33" s="4" t="s">
        <v>252</v>
      </c>
      <c r="B33" s="8" t="n">
        <v>-0.8</v>
      </c>
      <c r="C33" s="8" t="n">
        <v>-0.4</v>
      </c>
    </row>
    <row r="34" spans="1:3">
      <c r="A34" s="4" t="s">
        <v>263</v>
      </c>
    </row>
    <row r="35" spans="1:3">
      <c r="A35" s="3" t="s">
        <v>251</v>
      </c>
    </row>
    <row r="36" spans="1:3">
      <c r="A36" s="4" t="s">
        <v>264</v>
      </c>
      <c r="B36" s="8" t="n">
        <v>-0.2</v>
      </c>
      <c r="C36" s="8" t="n">
        <v>-0.1</v>
      </c>
    </row>
    <row r="37" spans="1:3">
      <c r="A37" s="4" t="s">
        <v>265</v>
      </c>
      <c r="B37" s="8" t="n">
        <v>0.3</v>
      </c>
      <c r="C37" s="8" t="n">
        <v>0.2</v>
      </c>
    </row>
    <row r="38" spans="1:3">
      <c r="A38" s="4" t="s">
        <v>266</v>
      </c>
    </row>
    <row r="39" spans="1:3">
      <c r="A39" s="3" t="s">
        <v>251</v>
      </c>
    </row>
    <row r="40" spans="1:3">
      <c r="A40" s="4" t="s">
        <v>267</v>
      </c>
      <c r="B40" s="5" t="n">
        <v>0</v>
      </c>
      <c r="C40" s="5" t="n">
        <v>0</v>
      </c>
    </row>
    <row r="41" spans="1:3">
      <c r="A41" s="4" t="s">
        <v>268</v>
      </c>
    </row>
    <row r="42" spans="1:3">
      <c r="A42" s="3" t="s">
        <v>251</v>
      </c>
    </row>
    <row r="43" spans="1:3">
      <c r="A43" s="4" t="s">
        <v>269</v>
      </c>
      <c r="B43" s="7" t="n">
        <v>-0.5</v>
      </c>
      <c r="C43" s="7"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4</v>
      </c>
    </row>
    <row r="3" spans="1:3">
      <c r="A3" s="3" t="s">
        <v>271</v>
      </c>
    </row>
    <row r="4" spans="1:3">
      <c r="A4" s="4" t="s">
        <v>272</v>
      </c>
      <c r="B4" s="7" t="n">
        <v>31.8</v>
      </c>
      <c r="C4" s="9" t="n">
        <v>33</v>
      </c>
    </row>
    <row r="5" spans="1:3">
      <c r="A5" s="4" t="s">
        <v>273</v>
      </c>
      <c r="B5" s="8" t="n">
        <v>22.3</v>
      </c>
      <c r="C5" s="8" t="n">
        <v>21.8</v>
      </c>
    </row>
    <row r="6" spans="1:3">
      <c r="A6" s="4" t="s">
        <v>274</v>
      </c>
      <c r="B6" s="8" t="n">
        <v>-0.5</v>
      </c>
      <c r="C6" s="8" t="n">
        <v>-0.5</v>
      </c>
    </row>
    <row r="7" spans="1:3">
      <c r="A7" s="4" t="s">
        <v>275</v>
      </c>
      <c r="B7" s="5" t="n">
        <v>9</v>
      </c>
      <c r="C7" s="8" t="n">
        <v>10.7</v>
      </c>
    </row>
    <row r="8" spans="1:3">
      <c r="A8" s="3" t="s">
        <v>276</v>
      </c>
    </row>
    <row r="9" spans="1:3">
      <c r="A9" s="4" t="s">
        <v>277</v>
      </c>
      <c r="B9" s="8" t="n">
        <v>-3.7</v>
      </c>
      <c r="C9" s="8" t="n">
        <v>-4.3</v>
      </c>
    </row>
    <row r="10" spans="1:3">
      <c r="A10" s="4" t="s">
        <v>278</v>
      </c>
      <c r="B10" s="8" t="n">
        <v>5.4</v>
      </c>
      <c r="C10" s="8" t="n">
        <v>6.4</v>
      </c>
    </row>
    <row r="11" spans="1:3">
      <c r="A11" s="4" t="s">
        <v>279</v>
      </c>
    </row>
    <row r="12" spans="1:3">
      <c r="A12" s="3" t="s">
        <v>271</v>
      </c>
    </row>
    <row r="13" spans="1:3">
      <c r="A13" s="4" t="s">
        <v>272</v>
      </c>
      <c r="B13" s="8" t="n">
        <v>5.3</v>
      </c>
      <c r="C13" s="8" t="n">
        <v>5.1</v>
      </c>
    </row>
    <row r="14" spans="1:3">
      <c r="A14" s="4" t="s">
        <v>273</v>
      </c>
      <c r="B14" s="8" t="n">
        <v>4.3</v>
      </c>
      <c r="C14" s="8" t="n">
        <v>4.5</v>
      </c>
    </row>
    <row r="15" spans="1:3">
      <c r="A15" s="4" t="s">
        <v>275</v>
      </c>
      <c r="B15" s="5" t="n">
        <v>1</v>
      </c>
      <c r="C15" s="8" t="n">
        <v>0.6</v>
      </c>
    </row>
    <row r="16" spans="1:3">
      <c r="A16" s="4" t="s">
        <v>280</v>
      </c>
    </row>
    <row r="17" spans="1:3">
      <c r="A17" s="3" t="s">
        <v>271</v>
      </c>
    </row>
    <row r="18" spans="1:3">
      <c r="A18" s="4" t="s">
        <v>272</v>
      </c>
      <c r="B18" s="8" t="n">
        <v>13.2</v>
      </c>
      <c r="C18" s="8" t="n">
        <v>13.4</v>
      </c>
    </row>
    <row r="19" spans="1:3">
      <c r="A19" s="4" t="s">
        <v>273</v>
      </c>
      <c r="B19" s="8" t="n">
        <v>7.1</v>
      </c>
      <c r="C19" s="8" t="n">
        <v>6.6</v>
      </c>
    </row>
    <row r="20" spans="1:3">
      <c r="A20" s="4" t="s">
        <v>275</v>
      </c>
      <c r="B20" s="8" t="n">
        <v>6.1</v>
      </c>
      <c r="C20" s="8" t="n">
        <v>6.8</v>
      </c>
    </row>
    <row r="21" spans="1:3">
      <c r="A21" s="4" t="s">
        <v>281</v>
      </c>
    </row>
    <row r="22" spans="1:3">
      <c r="A22" s="3" t="s">
        <v>271</v>
      </c>
    </row>
    <row r="23" spans="1:3">
      <c r="A23" s="4" t="s">
        <v>272</v>
      </c>
      <c r="B23" s="8" t="n">
        <v>0.3</v>
      </c>
      <c r="C23" s="8" t="n">
        <v>0.4</v>
      </c>
    </row>
    <row r="24" spans="1:3">
      <c r="A24" s="4" t="s">
        <v>273</v>
      </c>
      <c r="B24" s="8" t="n">
        <v>0.3</v>
      </c>
      <c r="C24" s="8" t="n">
        <v>0.1</v>
      </c>
    </row>
    <row r="25" spans="1:3">
      <c r="A25" s="4" t="s">
        <v>275</v>
      </c>
      <c r="C25" s="8" t="n">
        <v>0.2</v>
      </c>
    </row>
    <row r="26" spans="1:3">
      <c r="A26" s="4" t="s">
        <v>282</v>
      </c>
    </row>
    <row r="27" spans="1:3">
      <c r="A27" s="3" t="s">
        <v>271</v>
      </c>
    </row>
    <row r="28" spans="1:3">
      <c r="A28" s="4" t="s">
        <v>272</v>
      </c>
      <c r="B28" s="8" t="n">
        <v>12.3</v>
      </c>
      <c r="C28" s="8" t="n">
        <v>12.7</v>
      </c>
    </row>
    <row r="29" spans="1:3">
      <c r="A29" s="4" t="s">
        <v>273</v>
      </c>
      <c r="B29" s="8" t="n">
        <v>9.199999999999999</v>
      </c>
      <c r="C29" s="8" t="n">
        <v>8.800000000000001</v>
      </c>
    </row>
    <row r="30" spans="1:3">
      <c r="A30" s="4" t="s">
        <v>274</v>
      </c>
      <c r="B30" s="8" t="n">
        <v>-0.5</v>
      </c>
      <c r="C30" s="8" t="n">
        <v>-0.5</v>
      </c>
    </row>
    <row r="31" spans="1:3">
      <c r="A31" s="4" t="s">
        <v>275</v>
      </c>
      <c r="B31" s="8" t="n">
        <v>2.6</v>
      </c>
      <c r="C31" s="8" t="n">
        <v>3.4</v>
      </c>
    </row>
    <row r="32" spans="1:3">
      <c r="A32" s="4" t="s">
        <v>283</v>
      </c>
    </row>
    <row r="33" spans="1:3">
      <c r="A33" s="3" t="s">
        <v>271</v>
      </c>
    </row>
    <row r="34" spans="1:3">
      <c r="A34" s="4" t="s">
        <v>272</v>
      </c>
      <c r="B34" s="8" t="n">
        <v>0.7</v>
      </c>
      <c r="C34" s="8" t="n">
        <v>1.4</v>
      </c>
    </row>
    <row r="35" spans="1:3">
      <c r="A35" s="4" t="s">
        <v>273</v>
      </c>
      <c r="B35" s="8" t="n">
        <v>1.4</v>
      </c>
      <c r="C35" s="8" t="n">
        <v>1.8</v>
      </c>
    </row>
    <row r="36" spans="1:3">
      <c r="A36" s="4" t="s">
        <v>275</v>
      </c>
      <c r="B36" s="7" t="n">
        <v>-0.7</v>
      </c>
      <c r="C36" s="7"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21"/>
    <col customWidth="1" max="5" min="5" width="21"/>
  </cols>
  <sheetData>
    <row r="1" spans="1:5">
      <c r="A1" s="1" t="s">
        <v>284</v>
      </c>
      <c r="B1" s="2" t="s">
        <v>285</v>
      </c>
      <c r="C1" s="2" t="s">
        <v>1</v>
      </c>
    </row>
    <row r="2" spans="1:5">
      <c r="B2" s="2" t="s">
        <v>286</v>
      </c>
      <c r="C2" s="2" t="s">
        <v>287</v>
      </c>
      <c r="D2" s="2" t="s">
        <v>288</v>
      </c>
      <c r="E2" s="2" t="s">
        <v>289</v>
      </c>
    </row>
    <row r="3" spans="1:5">
      <c r="A3" s="3" t="s">
        <v>160</v>
      </c>
    </row>
    <row r="4" spans="1:5">
      <c r="A4" s="4" t="s">
        <v>290</v>
      </c>
      <c r="D4" s="7" t="n">
        <v>-16.1</v>
      </c>
      <c r="E4" s="7" t="n">
        <v>-17.2</v>
      </c>
    </row>
    <row r="5" spans="1:5">
      <c r="A5" s="4" t="s">
        <v>291</v>
      </c>
      <c r="D5" s="5" t="n">
        <v>-14</v>
      </c>
      <c r="E5" s="8" t="n">
        <v>-15.3</v>
      </c>
    </row>
    <row r="6" spans="1:5">
      <c r="A6" s="4" t="s">
        <v>292</v>
      </c>
      <c r="D6" s="8" t="n">
        <v>-109.4</v>
      </c>
      <c r="E6" s="8" t="n">
        <v>-111.9</v>
      </c>
    </row>
    <row r="7" spans="1:5">
      <c r="A7" s="4" t="s">
        <v>292</v>
      </c>
      <c r="D7" s="8" t="n">
        <v>-109.4</v>
      </c>
      <c r="E7" s="8" t="n">
        <v>-111.9</v>
      </c>
    </row>
    <row r="8" spans="1:5">
      <c r="A8" s="4" t="s">
        <v>293</v>
      </c>
      <c r="D8" s="8" t="n">
        <v>728.3</v>
      </c>
      <c r="E8" s="8" t="n">
        <v>749.2</v>
      </c>
    </row>
    <row r="9" spans="1:5">
      <c r="A9" s="4" t="s">
        <v>294</v>
      </c>
    </row>
    <row r="10" spans="1:5">
      <c r="A10" s="3" t="s">
        <v>160</v>
      </c>
    </row>
    <row r="11" spans="1:5">
      <c r="A11" s="4" t="s">
        <v>295</v>
      </c>
      <c r="D11" s="8" t="n">
        <v>614.9</v>
      </c>
      <c r="E11" s="8" t="n">
        <v>639.9</v>
      </c>
    </row>
    <row r="12" spans="1:5">
      <c r="A12" s="4" t="s">
        <v>292</v>
      </c>
      <c r="D12" s="8" t="n">
        <v>-97.5</v>
      </c>
      <c r="E12" s="5" t="n">
        <v>-100</v>
      </c>
    </row>
    <row r="13" spans="1:5">
      <c r="A13" s="4" t="s">
        <v>296</v>
      </c>
      <c r="C13" s="4" t="s">
        <v>297</v>
      </c>
    </row>
    <row r="14" spans="1:5">
      <c r="A14" s="4" t="s">
        <v>298</v>
      </c>
    </row>
    <row r="15" spans="1:5">
      <c r="A15" s="3" t="s">
        <v>160</v>
      </c>
    </row>
    <row r="16" spans="1:5">
      <c r="A16" s="4" t="s">
        <v>295</v>
      </c>
      <c r="D16" s="7" t="n">
        <v>157.9</v>
      </c>
      <c r="E16" s="8" t="n">
        <v>156.4</v>
      </c>
    </row>
    <row r="17" spans="1:5">
      <c r="A17" s="4" t="s">
        <v>299</v>
      </c>
      <c r="C17" s="11" t="n">
        <v>210</v>
      </c>
    </row>
    <row r="18" spans="1:5">
      <c r="A18" s="4" t="s">
        <v>300</v>
      </c>
      <c r="C18" s="4" t="s">
        <v>301</v>
      </c>
      <c r="D18" s="4" t="s">
        <v>301</v>
      </c>
    </row>
    <row r="19" spans="1:5">
      <c r="A19" s="4" t="s">
        <v>302</v>
      </c>
    </row>
    <row r="20" spans="1:5">
      <c r="A20" s="3" t="s">
        <v>160</v>
      </c>
    </row>
    <row r="21" spans="1:5">
      <c r="A21" s="4" t="s">
        <v>295</v>
      </c>
      <c r="D21" s="7" t="n">
        <v>11.9</v>
      </c>
      <c r="E21" s="8" t="n">
        <v>13.5</v>
      </c>
    </row>
    <row r="22" spans="1:5">
      <c r="A22" s="4" t="s">
        <v>292</v>
      </c>
      <c r="D22" s="8" t="n">
        <v>-6.3</v>
      </c>
      <c r="E22" s="8" t="n">
        <v>-6.2</v>
      </c>
    </row>
    <row r="23" spans="1:5">
      <c r="A23" s="4" t="s">
        <v>303</v>
      </c>
    </row>
    <row r="24" spans="1:5">
      <c r="A24" s="3" t="s">
        <v>160</v>
      </c>
    </row>
    <row r="25" spans="1:5">
      <c r="A25" s="4" t="s">
        <v>295</v>
      </c>
      <c r="D25" s="8" t="n">
        <v>26.3</v>
      </c>
      <c r="E25" s="5" t="n">
        <v>27</v>
      </c>
    </row>
    <row r="26" spans="1:5">
      <c r="A26" s="4" t="s">
        <v>292</v>
      </c>
      <c r="D26" s="5" t="n">
        <v>-3</v>
      </c>
      <c r="E26" s="5" t="n">
        <v>-3</v>
      </c>
    </row>
    <row r="27" spans="1:5">
      <c r="A27" s="4" t="s">
        <v>304</v>
      </c>
    </row>
    <row r="28" spans="1:5">
      <c r="A28" s="3" t="s">
        <v>160</v>
      </c>
    </row>
    <row r="29" spans="1:5">
      <c r="A29" s="4" t="s">
        <v>295</v>
      </c>
      <c r="D29" s="8" t="n">
        <v>56.6</v>
      </c>
      <c r="E29" s="8" t="n">
        <v>56.6</v>
      </c>
    </row>
    <row r="30" spans="1:5">
      <c r="A30" s="4" t="s">
        <v>292</v>
      </c>
      <c r="D30" s="8" t="n">
        <v>-2.5</v>
      </c>
      <c r="E30" s="8" t="n">
        <v>-2.5</v>
      </c>
    </row>
    <row r="31" spans="1:5">
      <c r="A31" s="4" t="s">
        <v>296</v>
      </c>
      <c r="C31" s="4" t="s">
        <v>305</v>
      </c>
    </row>
    <row r="32" spans="1:5">
      <c r="A32" s="4" t="s">
        <v>306</v>
      </c>
    </row>
    <row r="33" spans="1:5">
      <c r="A33" s="3" t="s">
        <v>160</v>
      </c>
    </row>
    <row r="34" spans="1:5">
      <c r="A34" s="4" t="s">
        <v>295</v>
      </c>
      <c r="D34" s="8" t="n">
        <v>0.2</v>
      </c>
      <c r="E34" s="8" t="n">
        <v>0.2</v>
      </c>
    </row>
    <row r="35" spans="1:5">
      <c r="A35" s="4" t="s">
        <v>292</v>
      </c>
      <c r="D35" s="8" t="n">
        <v>-0.1</v>
      </c>
      <c r="E35" s="8" t="n">
        <v>-0.2</v>
      </c>
    </row>
    <row r="36" spans="1:5">
      <c r="A36" s="4" t="s">
        <v>307</v>
      </c>
    </row>
    <row r="37" spans="1:5">
      <c r="A37" s="3" t="s">
        <v>160</v>
      </c>
    </row>
    <row r="38" spans="1:5">
      <c r="A38" s="4" t="s">
        <v>308</v>
      </c>
      <c r="D38" s="7" t="n">
        <v>478.7</v>
      </c>
      <c r="E38" s="7" t="n">
        <v>506.9</v>
      </c>
    </row>
    <row r="39" spans="1:5">
      <c r="A39" s="4" t="s">
        <v>309</v>
      </c>
    </row>
    <row r="40" spans="1:5">
      <c r="A40" s="3" t="s">
        <v>160</v>
      </c>
    </row>
    <row r="41" spans="1:5">
      <c r="A41" s="4" t="s">
        <v>300</v>
      </c>
      <c r="C41" s="4" t="s">
        <v>310</v>
      </c>
      <c r="D41" s="4" t="s">
        <v>310</v>
      </c>
    </row>
    <row r="42" spans="1:5">
      <c r="A42" s="4" t="s">
        <v>311</v>
      </c>
    </row>
    <row r="43" spans="1:5">
      <c r="A43" s="3" t="s">
        <v>160</v>
      </c>
    </row>
    <row r="44" spans="1:5">
      <c r="A44" s="4" t="s">
        <v>300</v>
      </c>
      <c r="C44" s="4" t="s">
        <v>312</v>
      </c>
      <c r="D44" s="4" t="s">
        <v>312</v>
      </c>
    </row>
    <row r="45" spans="1:5">
      <c r="A45" s="4" t="s">
        <v>313</v>
      </c>
    </row>
    <row r="46" spans="1:5">
      <c r="A46" s="3" t="s">
        <v>160</v>
      </c>
    </row>
    <row r="47" spans="1:5">
      <c r="A47" s="4" t="s">
        <v>314</v>
      </c>
      <c r="C47" s="4" t="s">
        <v>313</v>
      </c>
    </row>
    <row r="48" spans="1:5">
      <c r="A48" s="4" t="s">
        <v>315</v>
      </c>
    </row>
    <row r="49" spans="1:5">
      <c r="A49" s="3" t="s">
        <v>160</v>
      </c>
    </row>
    <row r="50" spans="1:5">
      <c r="A50" s="4" t="s">
        <v>316</v>
      </c>
      <c r="B50" s="4" t="s">
        <v>317</v>
      </c>
      <c r="C50" s="4" t="s">
        <v>317</v>
      </c>
    </row>
    <row r="51" spans="1:5">
      <c r="A51" s="4" t="s">
        <v>318</v>
      </c>
    </row>
    <row r="52" spans="1:5">
      <c r="A52" s="3" t="s">
        <v>160</v>
      </c>
    </row>
    <row r="53" spans="1:5">
      <c r="A53" s="4" t="s">
        <v>296</v>
      </c>
      <c r="B53" s="4" t="s">
        <v>319</v>
      </c>
    </row>
    <row r="54" spans="1:5">
      <c r="A54" s="4" t="s">
        <v>320</v>
      </c>
    </row>
    <row r="55" spans="1:5">
      <c r="A55" s="3" t="s">
        <v>160</v>
      </c>
    </row>
    <row r="56" spans="1:5">
      <c r="A56" s="4" t="s">
        <v>296</v>
      </c>
      <c r="C56" s="4" t="s">
        <v>321</v>
      </c>
    </row>
    <row r="57" spans="1:5">
      <c r="A57" s="4" t="s">
        <v>322</v>
      </c>
    </row>
    <row r="58" spans="1:5">
      <c r="A58" s="3" t="s">
        <v>160</v>
      </c>
    </row>
    <row r="59" spans="1:5">
      <c r="A59" s="4" t="s">
        <v>296</v>
      </c>
      <c r="C59" s="4" t="s">
        <v>323</v>
      </c>
    </row>
    <row r="60" spans="1:5">
      <c r="A60" s="4" t="s">
        <v>324</v>
      </c>
    </row>
    <row r="61" spans="1:5">
      <c r="A61" s="3" t="s">
        <v>160</v>
      </c>
    </row>
    <row r="62" spans="1:5">
      <c r="A62" s="4" t="s">
        <v>295</v>
      </c>
      <c r="D62" s="7" t="n">
        <v>614.9</v>
      </c>
    </row>
    <row r="63" spans="1:5">
      <c r="A63" s="4" t="s">
        <v>308</v>
      </c>
      <c r="D63" s="7" t="n">
        <v>39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8</v>
      </c>
      <c r="B3" s="9" t="n">
        <v>10</v>
      </c>
      <c r="C3" s="7" t="n">
        <v>13.3</v>
      </c>
    </row>
    <row r="4" spans="1:3">
      <c r="A4" s="4" t="s">
        <v>327</v>
      </c>
    </row>
    <row r="5" spans="1:3">
      <c r="A5" s="3" t="s">
        <v>326</v>
      </c>
    </row>
    <row r="6" spans="1:3">
      <c r="A6" s="4" t="s">
        <v>27</v>
      </c>
      <c r="B6" s="8" t="n">
        <v>91.5</v>
      </c>
      <c r="C6" s="8" t="n">
        <v>85.59999999999999</v>
      </c>
    </row>
    <row r="7" spans="1:3">
      <c r="A7" s="4" t="s">
        <v>28</v>
      </c>
      <c r="B7" s="5" t="n">
        <v>10</v>
      </c>
      <c r="C7" s="8" t="n">
        <v>13.3</v>
      </c>
    </row>
    <row r="8" spans="1:3">
      <c r="A8" s="4" t="s">
        <v>328</v>
      </c>
      <c r="B8" s="8" t="n">
        <v>7.8</v>
      </c>
      <c r="C8" s="8" t="n">
        <v>8.6</v>
      </c>
    </row>
    <row r="9" spans="1:3">
      <c r="A9" s="4" t="s">
        <v>329</v>
      </c>
      <c r="B9" s="8" t="n">
        <v>109.3</v>
      </c>
      <c r="C9" s="8" t="n">
        <v>107.5</v>
      </c>
    </row>
    <row r="10" spans="1:3">
      <c r="A10" s="3" t="s">
        <v>330</v>
      </c>
    </row>
    <row r="11" spans="1:3">
      <c r="A11" s="4" t="s">
        <v>331</v>
      </c>
      <c r="B11" s="8" t="n">
        <v>29.4</v>
      </c>
      <c r="C11" s="8" t="n">
        <v>28.9</v>
      </c>
    </row>
    <row r="12" spans="1:3">
      <c r="A12" s="4" t="s">
        <v>329</v>
      </c>
      <c r="B12" s="8" t="n">
        <v>29.4</v>
      </c>
      <c r="C12" s="8" t="n">
        <v>28.9</v>
      </c>
    </row>
    <row r="13" spans="1:3">
      <c r="A13" s="4" t="s">
        <v>332</v>
      </c>
    </row>
    <row r="14" spans="1:3">
      <c r="A14" s="3" t="s">
        <v>326</v>
      </c>
    </row>
    <row r="15" spans="1:3">
      <c r="A15" s="4" t="s">
        <v>27</v>
      </c>
      <c r="B15" s="8" t="n">
        <v>91.5</v>
      </c>
      <c r="C15" s="8" t="n">
        <v>85.59999999999999</v>
      </c>
    </row>
    <row r="16" spans="1:3">
      <c r="A16" s="4" t="s">
        <v>28</v>
      </c>
      <c r="B16" s="5" t="n">
        <v>10</v>
      </c>
      <c r="C16" s="8" t="n">
        <v>13.3</v>
      </c>
    </row>
    <row r="17" spans="1:3">
      <c r="A17" s="4" t="s">
        <v>329</v>
      </c>
      <c r="B17" s="8" t="n">
        <v>101.5</v>
      </c>
      <c r="C17" s="8" t="n">
        <v>98.90000000000001</v>
      </c>
    </row>
    <row r="18" spans="1:3">
      <c r="A18" s="4" t="s">
        <v>333</v>
      </c>
    </row>
    <row r="19" spans="1:3">
      <c r="A19" s="3" t="s">
        <v>326</v>
      </c>
    </row>
    <row r="20" spans="1:3">
      <c r="A20" s="4" t="s">
        <v>328</v>
      </c>
      <c r="B20" s="8" t="n">
        <v>7.8</v>
      </c>
      <c r="C20" s="8" t="n">
        <v>8.6</v>
      </c>
    </row>
    <row r="21" spans="1:3">
      <c r="A21" s="4" t="s">
        <v>329</v>
      </c>
      <c r="B21" s="8" t="n">
        <v>7.8</v>
      </c>
      <c r="C21" s="8" t="n">
        <v>8.6</v>
      </c>
    </row>
    <row r="22" spans="1:3">
      <c r="A22" s="3" t="s">
        <v>330</v>
      </c>
    </row>
    <row r="23" spans="1:3">
      <c r="A23" s="4" t="s">
        <v>331</v>
      </c>
      <c r="B23" s="8" t="n">
        <v>29.4</v>
      </c>
      <c r="C23" s="8" t="n">
        <v>28.9</v>
      </c>
    </row>
    <row r="24" spans="1:3">
      <c r="A24" s="4" t="s">
        <v>329</v>
      </c>
      <c r="B24" s="7" t="n">
        <v>29.4</v>
      </c>
      <c r="C24" s="7" t="n">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66</v>
      </c>
    </row>
    <row r="2" spans="1:4">
      <c r="B2" s="2" t="s">
        <v>2</v>
      </c>
      <c r="C2" s="2" t="s">
        <v>74</v>
      </c>
      <c r="D2" s="2" t="s">
        <v>25</v>
      </c>
    </row>
    <row r="3" spans="1:4">
      <c r="A3" s="3" t="s">
        <v>335</v>
      </c>
    </row>
    <row r="4" spans="1:4">
      <c r="A4" s="4" t="s">
        <v>130</v>
      </c>
      <c r="B4" s="7" t="n">
        <v>-1.2</v>
      </c>
      <c r="C4" s="7" t="n">
        <v>-1.2</v>
      </c>
    </row>
    <row r="5" spans="1:4">
      <c r="A5" s="4" t="s">
        <v>336</v>
      </c>
    </row>
    <row r="6" spans="1:4">
      <c r="A6" s="3" t="s">
        <v>335</v>
      </c>
    </row>
    <row r="7" spans="1:4">
      <c r="A7" s="4" t="s">
        <v>337</v>
      </c>
      <c r="B7" s="8" t="n">
        <v>4.1</v>
      </c>
      <c r="D7" s="7" t="n">
        <v>3.8</v>
      </c>
    </row>
    <row r="8" spans="1:4">
      <c r="A8" s="4" t="s">
        <v>338</v>
      </c>
      <c r="B8" s="8" t="n">
        <v>0.3</v>
      </c>
      <c r="D8" s="8" t="n">
        <v>0.3</v>
      </c>
    </row>
    <row r="9" spans="1:4">
      <c r="A9" s="4" t="s">
        <v>130</v>
      </c>
      <c r="B9" s="7" t="n">
        <v>3.8</v>
      </c>
      <c r="D9" s="7"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6"/>
    <col customWidth="1" max="5" min="5" width="26"/>
    <col customWidth="1" max="6" min="6" width="14"/>
    <col customWidth="1" max="7" min="7" width="25"/>
  </cols>
  <sheetData>
    <row r="1" spans="1:7">
      <c r="A1" s="1" t="s">
        <v>339</v>
      </c>
      <c r="B1" s="2" t="s">
        <v>285</v>
      </c>
      <c r="D1" s="2" t="s">
        <v>1</v>
      </c>
      <c r="E1" s="2" t="s">
        <v>66</v>
      </c>
    </row>
    <row r="2" spans="1:7">
      <c r="B2" s="2" t="s">
        <v>340</v>
      </c>
      <c r="C2" s="2" t="s">
        <v>341</v>
      </c>
      <c r="D2" s="2" t="s">
        <v>342</v>
      </c>
      <c r="E2" s="2" t="s">
        <v>340</v>
      </c>
      <c r="F2" s="2" t="s">
        <v>286</v>
      </c>
      <c r="G2" s="2" t="s">
        <v>343</v>
      </c>
    </row>
    <row r="3" spans="1:7">
      <c r="A3" s="3" t="s">
        <v>344</v>
      </c>
    </row>
    <row r="4" spans="1:7">
      <c r="A4" s="4" t="s">
        <v>345</v>
      </c>
      <c r="D4" s="5" t="n">
        <v>1</v>
      </c>
      <c r="G4" s="5" t="n">
        <v>1</v>
      </c>
    </row>
    <row r="5" spans="1:7">
      <c r="A5" s="4" t="s">
        <v>346</v>
      </c>
    </row>
    <row r="6" spans="1:7">
      <c r="A6" s="3" t="s">
        <v>344</v>
      </c>
    </row>
    <row r="7" spans="1:7">
      <c r="A7" s="4" t="s">
        <v>347</v>
      </c>
      <c r="D7" s="4" t="s">
        <v>348</v>
      </c>
      <c r="F7" s="4" t="s">
        <v>349</v>
      </c>
      <c r="G7" s="4" t="s">
        <v>348</v>
      </c>
    </row>
    <row r="8" spans="1:7">
      <c r="A8" s="4" t="s">
        <v>304</v>
      </c>
    </row>
    <row r="9" spans="1:7">
      <c r="A9" s="3" t="s">
        <v>344</v>
      </c>
    </row>
    <row r="10" spans="1:7">
      <c r="A10" s="4" t="s">
        <v>350</v>
      </c>
      <c r="B10" s="7" t="n">
        <v>56.6</v>
      </c>
      <c r="E10" s="7" t="n">
        <v>56.6</v>
      </c>
      <c r="G10" s="7" t="n">
        <v>56.6</v>
      </c>
    </row>
    <row r="11" spans="1:7">
      <c r="A11" s="4" t="s">
        <v>296</v>
      </c>
      <c r="D11" s="4" t="s">
        <v>305</v>
      </c>
    </row>
    <row r="12" spans="1:7">
      <c r="A12" s="4" t="s">
        <v>351</v>
      </c>
    </row>
    <row r="13" spans="1:7">
      <c r="A13" s="3" t="s">
        <v>344</v>
      </c>
    </row>
    <row r="14" spans="1:7">
      <c r="A14" s="4" t="s">
        <v>347</v>
      </c>
      <c r="D14" s="4" t="s">
        <v>317</v>
      </c>
      <c r="G14" s="4" t="s">
        <v>317</v>
      </c>
    </row>
    <row r="15" spans="1:7">
      <c r="A15" s="4" t="s">
        <v>352</v>
      </c>
      <c r="F15" s="4" t="s">
        <v>319</v>
      </c>
    </row>
    <row r="16" spans="1:7">
      <c r="A16" s="4" t="s">
        <v>353</v>
      </c>
    </row>
    <row r="17" spans="1:7">
      <c r="A17" s="3" t="s">
        <v>344</v>
      </c>
    </row>
    <row r="18" spans="1:7">
      <c r="A18" s="4" t="s">
        <v>352</v>
      </c>
      <c r="D18" s="4" t="s">
        <v>305</v>
      </c>
      <c r="G18" s="4" t="s">
        <v>305</v>
      </c>
    </row>
    <row r="19" spans="1:7">
      <c r="A19" s="4" t="s">
        <v>354</v>
      </c>
    </row>
    <row r="20" spans="1:7">
      <c r="A20" s="3" t="s">
        <v>344</v>
      </c>
    </row>
    <row r="21" spans="1:7">
      <c r="A21" s="4" t="s">
        <v>355</v>
      </c>
      <c r="D21" s="8" t="n">
        <v>6.8</v>
      </c>
      <c r="E21" s="8" t="n">
        <v>4.9</v>
      </c>
    </row>
    <row r="22" spans="1:7">
      <c r="A22" s="4" t="s">
        <v>356</v>
      </c>
    </row>
    <row r="23" spans="1:7">
      <c r="A23" s="3" t="s">
        <v>344</v>
      </c>
    </row>
    <row r="24" spans="1:7">
      <c r="A24" s="4" t="s">
        <v>357</v>
      </c>
      <c r="C24" s="8" t="n">
        <v>2.9</v>
      </c>
    </row>
    <row r="25" spans="1:7">
      <c r="A25" s="4" t="s">
        <v>358</v>
      </c>
    </row>
    <row r="26" spans="1:7">
      <c r="A26" s="3" t="s">
        <v>344</v>
      </c>
    </row>
    <row r="27" spans="1:7">
      <c r="A27" s="4" t="s">
        <v>355</v>
      </c>
      <c r="B27" s="8" t="n">
        <v>0.8</v>
      </c>
    </row>
    <row r="28" spans="1:7">
      <c r="A28" s="4" t="s">
        <v>359</v>
      </c>
    </row>
    <row r="29" spans="1:7">
      <c r="A29" s="3" t="s">
        <v>344</v>
      </c>
    </row>
    <row r="30" spans="1:7">
      <c r="A30" s="4" t="s">
        <v>355</v>
      </c>
      <c r="D30" s="8" t="n">
        <v>6.8</v>
      </c>
    </row>
    <row r="31" spans="1:7">
      <c r="A31" s="4" t="s">
        <v>360</v>
      </c>
      <c r="D31" s="4" t="s">
        <v>361</v>
      </c>
    </row>
    <row r="32" spans="1:7">
      <c r="A32" s="4" t="s">
        <v>307</v>
      </c>
    </row>
    <row r="33" spans="1:7">
      <c r="A33" s="3" t="s">
        <v>344</v>
      </c>
    </row>
    <row r="34" spans="1:7">
      <c r="A34" s="4" t="s">
        <v>362</v>
      </c>
      <c r="B34" s="7" t="n">
        <v>506.9</v>
      </c>
      <c r="E34" s="7" t="n">
        <v>506.9</v>
      </c>
      <c r="G34" s="7" t="n">
        <v>478.7</v>
      </c>
    </row>
    <row r="35" spans="1:7">
      <c r="A35" s="4" t="s">
        <v>363</v>
      </c>
    </row>
    <row r="36" spans="1:7">
      <c r="A36" s="3" t="s">
        <v>344</v>
      </c>
    </row>
    <row r="37" spans="1:7">
      <c r="A37" s="4" t="s">
        <v>352</v>
      </c>
      <c r="D37" s="4" t="s">
        <v>297</v>
      </c>
      <c r="G37" s="4" t="s">
        <v>297</v>
      </c>
    </row>
    <row r="38" spans="1:7">
      <c r="A38" s="4" t="s">
        <v>364</v>
      </c>
    </row>
    <row r="39" spans="1:7">
      <c r="A39" s="3" t="s">
        <v>344</v>
      </c>
    </row>
    <row r="40" spans="1:7">
      <c r="A40" s="4" t="s">
        <v>365</v>
      </c>
      <c r="D40" s="4" t="s">
        <v>366</v>
      </c>
      <c r="G40" s="4" t="s">
        <v>366</v>
      </c>
    </row>
    <row r="41" spans="1:7">
      <c r="A41" s="4" t="s">
        <v>367</v>
      </c>
    </row>
    <row r="42" spans="1:7">
      <c r="A42" s="3" t="s">
        <v>344</v>
      </c>
    </row>
    <row r="43" spans="1:7">
      <c r="A43" s="4" t="s">
        <v>296</v>
      </c>
      <c r="D43" s="4" t="s">
        <v>368</v>
      </c>
    </row>
    <row r="44" spans="1:7">
      <c r="A44" s="4" t="s">
        <v>365</v>
      </c>
      <c r="D44" s="4" t="s">
        <v>369</v>
      </c>
      <c r="G44" s="4" t="s">
        <v>369</v>
      </c>
    </row>
    <row r="45" spans="1:7">
      <c r="A45" s="4" t="s">
        <v>370</v>
      </c>
      <c r="D45" s="4" t="s">
        <v>371</v>
      </c>
      <c r="G45" s="4" t="s">
        <v>371</v>
      </c>
    </row>
    <row r="46" spans="1:7">
      <c r="A46" s="4" t="s">
        <v>372</v>
      </c>
    </row>
    <row r="47" spans="1:7">
      <c r="A47" s="3" t="s">
        <v>344</v>
      </c>
    </row>
    <row r="48" spans="1:7">
      <c r="A48" s="4" t="s">
        <v>365</v>
      </c>
      <c r="D48" s="4" t="s">
        <v>373</v>
      </c>
      <c r="G48" s="4" t="s">
        <v>373</v>
      </c>
    </row>
    <row r="49" spans="1:7">
      <c r="A49" s="4" t="s">
        <v>374</v>
      </c>
    </row>
    <row r="50" spans="1:7">
      <c r="A50" s="3" t="s">
        <v>344</v>
      </c>
    </row>
    <row r="51" spans="1:7">
      <c r="A51" s="4" t="s">
        <v>365</v>
      </c>
      <c r="D51" s="4" t="s">
        <v>375</v>
      </c>
      <c r="G51" s="4" t="s">
        <v>375</v>
      </c>
    </row>
    <row r="52" spans="1:7">
      <c r="A52" s="4" t="s">
        <v>376</v>
      </c>
    </row>
    <row r="53" spans="1:7">
      <c r="A53" s="3" t="s">
        <v>344</v>
      </c>
    </row>
    <row r="54" spans="1:7">
      <c r="A54" s="4" t="s">
        <v>365</v>
      </c>
      <c r="D54" s="4" t="s">
        <v>369</v>
      </c>
      <c r="G54" s="4" t="s">
        <v>369</v>
      </c>
    </row>
    <row r="55" spans="1:7">
      <c r="A55" s="4" t="s">
        <v>377</v>
      </c>
    </row>
    <row r="56" spans="1:7">
      <c r="A56" s="3" t="s">
        <v>344</v>
      </c>
    </row>
    <row r="57" spans="1:7">
      <c r="A57" s="4" t="s">
        <v>378</v>
      </c>
      <c r="D57" s="11" t="n">
        <v>30</v>
      </c>
    </row>
    <row r="58" spans="1:7">
      <c r="A58" s="4" t="s">
        <v>379</v>
      </c>
    </row>
    <row r="59" spans="1:7">
      <c r="A59" s="3" t="s">
        <v>344</v>
      </c>
    </row>
    <row r="60" spans="1:7">
      <c r="A60" s="4" t="s">
        <v>378</v>
      </c>
      <c r="D60" s="11" t="n">
        <v>10</v>
      </c>
    </row>
    <row r="61" spans="1:7">
      <c r="A61" s="4" t="s">
        <v>380</v>
      </c>
      <c r="D61" s="12" t="n">
        <v>1.3381</v>
      </c>
      <c r="G61" s="12" t="n">
        <v>1.3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s>
  <sheetData>
    <row r="1" spans="1:4">
      <c r="A1" s="1" t="s">
        <v>381</v>
      </c>
      <c r="B1" s="2" t="s">
        <v>1</v>
      </c>
      <c r="C1" s="2" t="s">
        <v>66</v>
      </c>
    </row>
    <row r="2" spans="1:4">
      <c r="B2" s="2" t="s">
        <v>382</v>
      </c>
      <c r="C2" s="2" t="s">
        <v>383</v>
      </c>
      <c r="D2" s="2" t="s">
        <v>288</v>
      </c>
    </row>
    <row r="3" spans="1:4">
      <c r="A3" s="4" t="s">
        <v>354</v>
      </c>
    </row>
    <row r="4" spans="1:4">
      <c r="A4" s="3" t="s">
        <v>344</v>
      </c>
    </row>
    <row r="5" spans="1:4">
      <c r="A5" s="4" t="s">
        <v>384</v>
      </c>
      <c r="B5" s="8" t="n">
        <v>6.8</v>
      </c>
      <c r="C5" s="8" t="n">
        <v>4.9</v>
      </c>
    </row>
    <row r="6" spans="1:4">
      <c r="A6" s="4" t="s">
        <v>385</v>
      </c>
    </row>
    <row r="7" spans="1:4">
      <c r="A7" s="3" t="s">
        <v>344</v>
      </c>
    </row>
    <row r="8" spans="1:4">
      <c r="A8" s="4" t="s">
        <v>386</v>
      </c>
      <c r="B8" s="8" t="n">
        <v>12.5</v>
      </c>
      <c r="C8" s="8" t="n">
        <v>11.3</v>
      </c>
    </row>
    <row r="9" spans="1:4">
      <c r="A9" s="4" t="s">
        <v>307</v>
      </c>
    </row>
    <row r="10" spans="1:4">
      <c r="A10" s="3" t="s">
        <v>344</v>
      </c>
    </row>
    <row r="11" spans="1:4">
      <c r="A11" s="4" t="s">
        <v>387</v>
      </c>
      <c r="C11" s="7" t="n">
        <v>506.9</v>
      </c>
      <c r="D11" s="7" t="n">
        <v>478.7</v>
      </c>
    </row>
    <row r="12" spans="1:4">
      <c r="A12" s="4" t="s">
        <v>377</v>
      </c>
    </row>
    <row r="13" spans="1:4">
      <c r="A13" s="3" t="s">
        <v>344</v>
      </c>
    </row>
    <row r="14" spans="1:4">
      <c r="A14" s="4" t="s">
        <v>388</v>
      </c>
      <c r="B14" s="11"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7.8</v>
      </c>
      <c r="C3" s="7" t="n">
        <v>8.9</v>
      </c>
    </row>
    <row r="4" spans="1:3">
      <c r="A4" s="4" t="s">
        <v>392</v>
      </c>
      <c r="B4" s="8" t="n">
        <v>29.4</v>
      </c>
      <c r="C4" s="8" t="n">
        <v>29.2</v>
      </c>
    </row>
    <row r="5" spans="1:3">
      <c r="A5" s="4" t="s">
        <v>393</v>
      </c>
    </row>
    <row r="6" spans="1:3">
      <c r="A6" s="3" t="s">
        <v>390</v>
      </c>
    </row>
    <row r="7" spans="1:3">
      <c r="A7" s="4" t="s">
        <v>392</v>
      </c>
      <c r="B7" s="8" t="n">
        <v>2.6</v>
      </c>
      <c r="C7" s="8" t="n">
        <v>2.8</v>
      </c>
    </row>
    <row r="8" spans="1:3">
      <c r="A8" s="4" t="s">
        <v>394</v>
      </c>
    </row>
    <row r="9" spans="1:3">
      <c r="A9" s="3" t="s">
        <v>390</v>
      </c>
    </row>
    <row r="10" spans="1:3">
      <c r="A10" s="4" t="s">
        <v>392</v>
      </c>
      <c r="B10" s="8" t="n">
        <v>0.7</v>
      </c>
      <c r="C10" s="8" t="n">
        <v>0.8</v>
      </c>
    </row>
    <row r="11" spans="1:3">
      <c r="A11" s="4" t="s">
        <v>395</v>
      </c>
    </row>
    <row r="12" spans="1:3">
      <c r="A12" s="3" t="s">
        <v>390</v>
      </c>
    </row>
    <row r="13" spans="1:3">
      <c r="A13" s="4" t="s">
        <v>392</v>
      </c>
      <c r="B13" s="8" t="n">
        <v>1.9</v>
      </c>
      <c r="C13" s="5" t="n">
        <v>2</v>
      </c>
    </row>
    <row r="14" spans="1:3">
      <c r="A14" s="4" t="s">
        <v>396</v>
      </c>
    </row>
    <row r="15" spans="1:3">
      <c r="A15" s="3" t="s">
        <v>390</v>
      </c>
    </row>
    <row r="16" spans="1:3">
      <c r="A16" s="4" t="s">
        <v>391</v>
      </c>
      <c r="B16" s="8" t="n">
        <v>7.8</v>
      </c>
      <c r="C16" s="8" t="n">
        <v>8.9</v>
      </c>
    </row>
    <row r="17" spans="1:3">
      <c r="A17" s="4" t="s">
        <v>392</v>
      </c>
      <c r="B17" s="8" t="n">
        <v>26.8</v>
      </c>
      <c r="C17" s="8" t="n">
        <v>26.4</v>
      </c>
    </row>
    <row r="18" spans="1:3">
      <c r="A18" s="4" t="s">
        <v>397</v>
      </c>
    </row>
    <row r="19" spans="1:3">
      <c r="A19" s="3" t="s">
        <v>390</v>
      </c>
    </row>
    <row r="20" spans="1:3">
      <c r="A20" s="4" t="s">
        <v>391</v>
      </c>
      <c r="B20" s="8" t="n">
        <v>0.9</v>
      </c>
      <c r="C20" s="8" t="n">
        <v>0.4</v>
      </c>
    </row>
    <row r="21" spans="1:3">
      <c r="A21" s="4" t="s">
        <v>392</v>
      </c>
      <c r="B21" s="8" t="n">
        <v>1.5</v>
      </c>
      <c r="C21" s="8" t="n">
        <v>1.9</v>
      </c>
    </row>
    <row r="22" spans="1:3">
      <c r="A22" s="4" t="s">
        <v>398</v>
      </c>
    </row>
    <row r="23" spans="1:3">
      <c r="A23" s="3" t="s">
        <v>390</v>
      </c>
    </row>
    <row r="24" spans="1:3">
      <c r="A24" s="4" t="s">
        <v>391</v>
      </c>
      <c r="B24" s="8" t="n">
        <v>4.1</v>
      </c>
      <c r="C24" s="8" t="n">
        <v>4.5</v>
      </c>
    </row>
    <row r="25" spans="1:3">
      <c r="A25" s="4" t="s">
        <v>392</v>
      </c>
      <c r="B25" s="8" t="n">
        <v>6.2</v>
      </c>
      <c r="C25" s="8" t="n">
        <v>6.5</v>
      </c>
    </row>
    <row r="26" spans="1:3">
      <c r="A26" s="4" t="s">
        <v>399</v>
      </c>
    </row>
    <row r="27" spans="1:3">
      <c r="A27" s="3" t="s">
        <v>390</v>
      </c>
    </row>
    <row r="28" spans="1:3">
      <c r="A28" s="4" t="s">
        <v>391</v>
      </c>
      <c r="B28" s="8" t="n">
        <v>2.8</v>
      </c>
      <c r="C28" s="8" t="n">
        <v>3.9</v>
      </c>
    </row>
    <row r="29" spans="1:3">
      <c r="A29" s="4" t="s">
        <v>392</v>
      </c>
      <c r="B29" s="8" t="n">
        <v>0.6</v>
      </c>
      <c r="C29" s="8" t="n">
        <v>0.8</v>
      </c>
    </row>
    <row r="30" spans="1:3">
      <c r="A30" s="4" t="s">
        <v>400</v>
      </c>
    </row>
    <row r="31" spans="1:3">
      <c r="A31" s="3" t="s">
        <v>390</v>
      </c>
    </row>
    <row r="32" spans="1:3">
      <c r="A32" s="4" t="s">
        <v>391</v>
      </c>
      <c r="C32" s="8" t="n">
        <v>0.1</v>
      </c>
    </row>
    <row r="33" spans="1:3">
      <c r="A33" s="4" t="s">
        <v>392</v>
      </c>
      <c r="B33" s="8" t="n">
        <v>0.1</v>
      </c>
    </row>
    <row r="34" spans="1:3">
      <c r="A34" s="4" t="s">
        <v>401</v>
      </c>
    </row>
    <row r="35" spans="1:3">
      <c r="A35" s="3" t="s">
        <v>390</v>
      </c>
    </row>
    <row r="36" spans="1:3">
      <c r="A36" s="4" t="s">
        <v>392</v>
      </c>
      <c r="B36" s="5" t="n">
        <v>3</v>
      </c>
      <c r="C36" s="8" t="n">
        <v>4.5</v>
      </c>
    </row>
    <row r="37" spans="1:3">
      <c r="A37" s="4" t="s">
        <v>402</v>
      </c>
    </row>
    <row r="38" spans="1:3">
      <c r="A38" s="3" t="s">
        <v>390</v>
      </c>
    </row>
    <row r="39" spans="1:3">
      <c r="A39" s="4" t="s">
        <v>392</v>
      </c>
      <c r="B39" s="8" t="n">
        <v>15.2</v>
      </c>
      <c r="C39" s="7" t="n">
        <v>12.7</v>
      </c>
    </row>
    <row r="40" spans="1:3">
      <c r="A40" s="4" t="s">
        <v>403</v>
      </c>
    </row>
    <row r="41" spans="1:3">
      <c r="A41" s="3" t="s">
        <v>390</v>
      </c>
    </row>
    <row r="42" spans="1:3">
      <c r="A42" s="4" t="s">
        <v>392</v>
      </c>
      <c r="B42" s="7"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7.1</v>
      </c>
      <c r="C4" s="7" t="n">
        <v>52.5</v>
      </c>
    </row>
    <row r="5" spans="1:3">
      <c r="A5" s="4" t="s">
        <v>77</v>
      </c>
      <c r="B5" s="8" t="n">
        <v>19.5</v>
      </c>
      <c r="C5" s="8" t="n">
        <v>31.9</v>
      </c>
    </row>
    <row r="6" spans="1:3">
      <c r="A6" s="4" t="s">
        <v>78</v>
      </c>
      <c r="B6" s="8" t="n">
        <v>41.8</v>
      </c>
      <c r="C6" s="5" t="n">
        <v>22</v>
      </c>
    </row>
    <row r="7" spans="1:3">
      <c r="A7" s="4" t="s">
        <v>79</v>
      </c>
      <c r="B7" s="8" t="n">
        <v>98.40000000000001</v>
      </c>
      <c r="C7" s="8" t="n">
        <v>106.4</v>
      </c>
    </row>
    <row r="8" spans="1:3">
      <c r="A8" s="3" t="s">
        <v>80</v>
      </c>
    </row>
    <row r="9" spans="1:3">
      <c r="A9" s="4" t="s">
        <v>81</v>
      </c>
      <c r="B9" s="8" t="n">
        <v>28.9</v>
      </c>
      <c r="C9" s="8" t="n">
        <v>38.9</v>
      </c>
    </row>
    <row r="10" spans="1:3">
      <c r="A10" s="4" t="s">
        <v>82</v>
      </c>
      <c r="B10" s="8" t="n">
        <v>20.4</v>
      </c>
      <c r="C10" s="8" t="n">
        <v>21.2</v>
      </c>
    </row>
    <row r="11" spans="1:3">
      <c r="A11" s="4" t="s">
        <v>83</v>
      </c>
      <c r="B11" s="8" t="n">
        <v>29.5</v>
      </c>
      <c r="C11" s="8" t="n">
        <v>24.8</v>
      </c>
    </row>
    <row r="12" spans="1:3">
      <c r="A12" s="4" t="s">
        <v>84</v>
      </c>
      <c r="B12" s="8" t="n">
        <v>78.8</v>
      </c>
      <c r="C12" s="8" t="n">
        <v>84.90000000000001</v>
      </c>
    </row>
    <row r="13" spans="1:3">
      <c r="A13" s="3" t="s">
        <v>85</v>
      </c>
    </row>
    <row r="14" spans="1:3">
      <c r="A14" s="4" t="s">
        <v>86</v>
      </c>
      <c r="B14" s="8" t="n">
        <v>-1.2</v>
      </c>
      <c r="C14" s="8" t="n">
        <v>-1.2</v>
      </c>
    </row>
    <row r="15" spans="1:3">
      <c r="A15" s="4" t="s">
        <v>87</v>
      </c>
      <c r="B15" s="5" t="n">
        <v>9</v>
      </c>
      <c r="C15" s="8" t="n">
        <v>10.7</v>
      </c>
    </row>
    <row r="16" spans="1:3">
      <c r="A16" s="4" t="s">
        <v>88</v>
      </c>
      <c r="B16" s="8" t="n">
        <v>-2.2</v>
      </c>
      <c r="C16" s="8" t="n">
        <v>-2.1</v>
      </c>
    </row>
    <row r="17" spans="1:3">
      <c r="A17" s="4" t="s">
        <v>89</v>
      </c>
      <c r="B17" s="8" t="n">
        <v>0.1</v>
      </c>
      <c r="C17" s="8" t="n">
        <v>-0.2</v>
      </c>
    </row>
    <row r="18" spans="1:3">
      <c r="A18" s="4" t="s">
        <v>90</v>
      </c>
      <c r="B18" s="8" t="n">
        <v>5.7</v>
      </c>
      <c r="C18" s="8" t="n">
        <v>7.2</v>
      </c>
    </row>
    <row r="19" spans="1:3">
      <c r="A19" s="4" t="s">
        <v>91</v>
      </c>
      <c r="B19" s="8" t="n">
        <v>25.3</v>
      </c>
      <c r="C19" s="8" t="n">
        <v>28.7</v>
      </c>
    </row>
    <row r="20" spans="1:3">
      <c r="A20" s="3" t="s">
        <v>92</v>
      </c>
    </row>
    <row r="21" spans="1:3">
      <c r="A21" s="4" t="s">
        <v>93</v>
      </c>
      <c r="B21" s="8" t="n">
        <v>6.4</v>
      </c>
      <c r="C21" s="8" t="n">
        <v>6.1</v>
      </c>
    </row>
    <row r="22" spans="1:3">
      <c r="A22" s="4" t="s">
        <v>94</v>
      </c>
      <c r="B22" s="8" t="n">
        <v>17.3</v>
      </c>
      <c r="C22" s="8" t="n">
        <v>16.6</v>
      </c>
    </row>
    <row r="23" spans="1:3">
      <c r="A23" s="4" t="s">
        <v>95</v>
      </c>
      <c r="B23" s="8" t="n">
        <v>2.5</v>
      </c>
      <c r="C23" s="8" t="n">
        <v>19.8</v>
      </c>
    </row>
    <row r="24" spans="1:3">
      <c r="A24" s="4" t="s">
        <v>96</v>
      </c>
      <c r="C24" s="8" t="n">
        <v>-2.5</v>
      </c>
    </row>
    <row r="25" spans="1:3">
      <c r="A25" s="4" t="s">
        <v>97</v>
      </c>
      <c r="B25" s="8" t="n">
        <v>26.2</v>
      </c>
      <c r="C25" s="5" t="n">
        <v>40</v>
      </c>
    </row>
    <row r="26" spans="1:3">
      <c r="A26" s="4" t="s">
        <v>98</v>
      </c>
      <c r="B26" s="8" t="n">
        <v>-0.9</v>
      </c>
      <c r="C26" s="8" t="n">
        <v>-11.3</v>
      </c>
    </row>
    <row r="27" spans="1:3">
      <c r="A27" s="4" t="s">
        <v>99</v>
      </c>
      <c r="B27" s="8" t="n">
        <v>-0.3</v>
      </c>
      <c r="C27" s="8" t="n">
        <v>1.6</v>
      </c>
    </row>
    <row r="28" spans="1:3">
      <c r="A28" s="4" t="s">
        <v>100</v>
      </c>
      <c r="B28" s="8" t="n">
        <v>-0.6</v>
      </c>
      <c r="C28" s="8" t="n">
        <v>-12.9</v>
      </c>
    </row>
    <row r="29" spans="1:3">
      <c r="A29" s="4" t="s">
        <v>101</v>
      </c>
      <c r="B29" s="8" t="n">
        <v>2.1</v>
      </c>
      <c r="C29" s="5" t="n">
        <v>2</v>
      </c>
    </row>
    <row r="30" spans="1:3">
      <c r="A30" s="4" t="s">
        <v>102</v>
      </c>
      <c r="B30" s="7" t="n">
        <v>-2.7</v>
      </c>
      <c r="C30" s="7" t="n">
        <v>-14.9</v>
      </c>
    </row>
    <row r="31" spans="1:3">
      <c r="A31" s="3" t="s">
        <v>103</v>
      </c>
    </row>
    <row r="32" spans="1:3">
      <c r="A32" s="4" t="s">
        <v>104</v>
      </c>
      <c r="B32" s="10" t="n">
        <v>-0.02</v>
      </c>
      <c r="C32" s="10" t="n">
        <v>-0.12</v>
      </c>
    </row>
    <row r="33" spans="1:3">
      <c r="A33" s="4" t="s">
        <v>105</v>
      </c>
      <c r="B33" s="10" t="n">
        <v>-0.02</v>
      </c>
      <c r="C33" s="10" t="n">
        <v>-0.12</v>
      </c>
    </row>
    <row r="34" spans="1:3">
      <c r="A34" s="3" t="s">
        <v>106</v>
      </c>
    </row>
    <row r="35" spans="1:3">
      <c r="A35" s="4" t="s">
        <v>107</v>
      </c>
      <c r="B35" s="8" t="n">
        <v>114.8</v>
      </c>
      <c r="C35" s="8" t="n">
        <v>121.9</v>
      </c>
    </row>
    <row r="36" spans="1:3">
      <c r="A36" s="4" t="s">
        <v>108</v>
      </c>
      <c r="B36" s="8" t="n">
        <v>114.8</v>
      </c>
      <c r="C36" s="8" t="n">
        <v>1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74</v>
      </c>
    </row>
    <row r="3" spans="1:3">
      <c r="A3" s="3" t="s">
        <v>249</v>
      </c>
    </row>
    <row r="4" spans="1:3">
      <c r="A4" s="4" t="s">
        <v>405</v>
      </c>
      <c r="B4" s="7" t="n">
        <v>-0.2</v>
      </c>
      <c r="C4" s="7" t="n">
        <v>-0.5</v>
      </c>
    </row>
    <row r="5" spans="1:3">
      <c r="A5" s="4" t="s">
        <v>406</v>
      </c>
      <c r="B5" s="8" t="n">
        <v>0.3</v>
      </c>
      <c r="C5" s="8" t="n">
        <v>0.2</v>
      </c>
    </row>
    <row r="6" spans="1:3">
      <c r="A6" s="4" t="s">
        <v>307</v>
      </c>
    </row>
    <row r="7" spans="1:3">
      <c r="A7" s="3" t="s">
        <v>249</v>
      </c>
    </row>
    <row r="8" spans="1:3">
      <c r="A8" s="4" t="s">
        <v>407</v>
      </c>
      <c r="B8" s="8" t="n">
        <v>0.7</v>
      </c>
      <c r="C8" s="8" t="n">
        <v>0.2</v>
      </c>
    </row>
    <row r="9" spans="1:3">
      <c r="A9" s="4" t="s">
        <v>405</v>
      </c>
      <c r="B9" s="8" t="n">
        <v>-0.2</v>
      </c>
      <c r="C9" s="8" t="n">
        <v>-0.5</v>
      </c>
    </row>
    <row r="10" spans="1:3">
      <c r="A10" s="4" t="s">
        <v>406</v>
      </c>
      <c r="B10" s="8" t="n">
        <v>0.3</v>
      </c>
      <c r="C10" s="8" t="n">
        <v>0.2</v>
      </c>
    </row>
    <row r="11" spans="1:3">
      <c r="A11" s="4" t="s">
        <v>408</v>
      </c>
      <c r="B11" s="7" t="n">
        <v>0.8</v>
      </c>
      <c r="C11"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4</v>
      </c>
    </row>
    <row r="3" spans="1:3">
      <c r="A3" s="3" t="s">
        <v>410</v>
      </c>
    </row>
    <row r="4" spans="1:3">
      <c r="A4" s="4" t="s">
        <v>130</v>
      </c>
      <c r="B4" s="7" t="n">
        <v>-1.2</v>
      </c>
      <c r="C4" s="7" t="n">
        <v>-1.2</v>
      </c>
    </row>
    <row r="5" spans="1:3">
      <c r="A5" s="4" t="s">
        <v>396</v>
      </c>
    </row>
    <row r="6" spans="1:3">
      <c r="A6" s="3" t="s">
        <v>410</v>
      </c>
    </row>
    <row r="7" spans="1:3">
      <c r="A7" s="4" t="s">
        <v>130</v>
      </c>
      <c r="B7" s="8" t="n">
        <v>-1.2</v>
      </c>
      <c r="C7" s="8" t="n">
        <v>-1.2</v>
      </c>
    </row>
    <row r="8" spans="1:3">
      <c r="A8" s="4" t="s">
        <v>411</v>
      </c>
    </row>
    <row r="9" spans="1:3">
      <c r="A9" s="3" t="s">
        <v>410</v>
      </c>
    </row>
    <row r="10" spans="1:3">
      <c r="A10" s="4" t="s">
        <v>412</v>
      </c>
      <c r="B10" s="8" t="n">
        <v>1.3</v>
      </c>
      <c r="C10" s="5" t="n">
        <v>2</v>
      </c>
    </row>
    <row r="11" spans="1:3">
      <c r="A11" s="4" t="s">
        <v>130</v>
      </c>
      <c r="B11" s="8" t="n">
        <v>0.2</v>
      </c>
      <c r="C11" s="8" t="n">
        <v>1.8</v>
      </c>
    </row>
    <row r="12" spans="1:3">
      <c r="A12" s="4" t="s">
        <v>413</v>
      </c>
    </row>
    <row r="13" spans="1:3">
      <c r="A13" s="3" t="s">
        <v>410</v>
      </c>
    </row>
    <row r="14" spans="1:3">
      <c r="A14" s="4" t="s">
        <v>412</v>
      </c>
      <c r="B14" s="8" t="n">
        <v>-0.4</v>
      </c>
      <c r="C14" s="8" t="n">
        <v>11.6</v>
      </c>
    </row>
    <row r="15" spans="1:3">
      <c r="A15" s="4" t="s">
        <v>130</v>
      </c>
      <c r="B15" s="8" t="n">
        <v>-2.1</v>
      </c>
      <c r="C15" s="8" t="n">
        <v>-0.2</v>
      </c>
    </row>
    <row r="16" spans="1:3">
      <c r="A16" s="4" t="s">
        <v>414</v>
      </c>
    </row>
    <row r="17" spans="1:3">
      <c r="A17" s="3" t="s">
        <v>410</v>
      </c>
    </row>
    <row r="18" spans="1:3">
      <c r="A18" s="4" t="s">
        <v>412</v>
      </c>
      <c r="B18" s="8" t="n">
        <v>0.9</v>
      </c>
      <c r="C18" s="8" t="n">
        <v>0.6</v>
      </c>
    </row>
    <row r="19" spans="1:3">
      <c r="A19" s="4" t="s">
        <v>130</v>
      </c>
      <c r="B19" s="8" t="n">
        <v>0.7</v>
      </c>
      <c r="C19" s="7" t="n">
        <v>-2.8</v>
      </c>
    </row>
    <row r="20" spans="1:3">
      <c r="A20" s="4" t="s">
        <v>415</v>
      </c>
    </row>
    <row r="21" spans="1:3">
      <c r="A21" s="3" t="s">
        <v>410</v>
      </c>
    </row>
    <row r="22" spans="1:3">
      <c r="A22" s="4" t="s">
        <v>130</v>
      </c>
      <c r="B22" s="7"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6</v>
      </c>
      <c r="B1" s="2" t="s">
        <v>1</v>
      </c>
    </row>
    <row r="2" spans="1:3">
      <c r="B2" s="2" t="s">
        <v>2</v>
      </c>
      <c r="C2" s="2" t="s">
        <v>74</v>
      </c>
    </row>
    <row r="3" spans="1:3">
      <c r="A3" s="3" t="s">
        <v>417</v>
      </c>
    </row>
    <row r="4" spans="1:3">
      <c r="A4" s="4" t="s">
        <v>418</v>
      </c>
      <c r="B4" s="7" t="n">
        <v>0.9</v>
      </c>
      <c r="C4" s="7" t="n">
        <v>1.5</v>
      </c>
    </row>
    <row r="5" spans="1:3">
      <c r="A5" s="4" t="s">
        <v>419</v>
      </c>
      <c r="B5" s="8" t="n">
        <v>-1.2</v>
      </c>
      <c r="C5" s="8" t="n">
        <v>0.1</v>
      </c>
    </row>
    <row r="6" spans="1:3">
      <c r="A6" s="4" t="s">
        <v>420</v>
      </c>
      <c r="B6" s="7" t="n">
        <v>-0.3</v>
      </c>
      <c r="C6" s="7" t="n">
        <v>1.6</v>
      </c>
    </row>
    <row r="7" spans="1:3">
      <c r="A7" s="3" t="s">
        <v>421</v>
      </c>
    </row>
    <row r="8" spans="1:3">
      <c r="A8" s="4" t="s">
        <v>422</v>
      </c>
      <c r="B8" s="4" t="s">
        <v>423</v>
      </c>
      <c r="C8" s="4" t="s">
        <v>423</v>
      </c>
    </row>
    <row r="9" spans="1:3">
      <c r="A9" s="4" t="s">
        <v>424</v>
      </c>
      <c r="B9" s="7" t="n">
        <v>0.2</v>
      </c>
      <c r="C9" s="9" t="n">
        <v>3</v>
      </c>
    </row>
    <row r="10" spans="1:3">
      <c r="A10" s="4" t="s">
        <v>425</v>
      </c>
      <c r="B10" s="8" t="n">
        <v>0.7</v>
      </c>
    </row>
    <row r="11" spans="1:3">
      <c r="A11" s="4" t="s">
        <v>426</v>
      </c>
      <c r="C11" s="8" t="n">
        <v>0.4</v>
      </c>
    </row>
    <row r="12" spans="1:3">
      <c r="A12" s="4" t="s">
        <v>427</v>
      </c>
      <c r="B12" s="8" t="n">
        <v>0.4</v>
      </c>
      <c r="C12" s="8" t="n">
        <v>2.5</v>
      </c>
    </row>
    <row r="13" spans="1:3">
      <c r="A13" s="4" t="s">
        <v>428</v>
      </c>
      <c r="C13" s="8" t="n">
        <v>2.8</v>
      </c>
    </row>
    <row r="14" spans="1:3">
      <c r="A14" s="4" t="s">
        <v>429</v>
      </c>
      <c r="C14" s="8" t="n">
        <v>0.6</v>
      </c>
    </row>
    <row r="15" spans="1:3">
      <c r="A15" s="4" t="s">
        <v>430</v>
      </c>
      <c r="B15" s="8" t="n">
        <v>0.1</v>
      </c>
      <c r="C15" s="8" t="n">
        <v>0.2</v>
      </c>
    </row>
    <row r="16" spans="1:3">
      <c r="A16" s="4" t="s">
        <v>431</v>
      </c>
      <c r="B16" s="8" t="n">
        <v>0.3</v>
      </c>
      <c r="C16" s="7" t="n">
        <v>1.1</v>
      </c>
    </row>
    <row r="17" spans="1:3">
      <c r="A17" s="4" t="s">
        <v>432</v>
      </c>
      <c r="B17" s="7" t="n">
        <v>18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s>
  <sheetData>
    <row r="1" spans="1:4">
      <c r="A1" s="1" t="s">
        <v>433</v>
      </c>
      <c r="B1" s="2" t="s">
        <v>434</v>
      </c>
      <c r="C1" s="2" t="s">
        <v>435</v>
      </c>
      <c r="D1" s="2" t="s">
        <v>436</v>
      </c>
    </row>
    <row r="2" spans="1:4">
      <c r="A2" s="3" t="s">
        <v>437</v>
      </c>
    </row>
    <row r="3" spans="1:4">
      <c r="A3" s="4" t="s">
        <v>438</v>
      </c>
      <c r="C3" s="5" t="n">
        <v>2101118</v>
      </c>
    </row>
    <row r="4" spans="1:4">
      <c r="A4" s="4" t="s">
        <v>439</v>
      </c>
      <c r="C4" s="5" t="n">
        <v>1817463</v>
      </c>
    </row>
    <row r="5" spans="1:4">
      <c r="A5" s="4" t="s">
        <v>440</v>
      </c>
      <c r="C5" s="5" t="n">
        <v>-869419</v>
      </c>
    </row>
    <row r="6" spans="1:4">
      <c r="A6" s="4" t="s">
        <v>441</v>
      </c>
      <c r="C6" s="5" t="n">
        <v>-16252</v>
      </c>
    </row>
    <row r="7" spans="1:4">
      <c r="A7" s="4" t="s">
        <v>442</v>
      </c>
      <c r="C7" s="5" t="n">
        <v>3032910</v>
      </c>
    </row>
    <row r="8" spans="1:4">
      <c r="A8" s="3" t="s">
        <v>443</v>
      </c>
    </row>
    <row r="9" spans="1:4">
      <c r="A9" s="4" t="s">
        <v>444</v>
      </c>
      <c r="C9" s="10" t="n">
        <v>2.08</v>
      </c>
    </row>
    <row r="10" spans="1:4">
      <c r="A10" s="4" t="s">
        <v>445</v>
      </c>
      <c r="C10" s="13" t="n">
        <v>2.38</v>
      </c>
    </row>
    <row r="11" spans="1:4">
      <c r="A11" s="4" t="s">
        <v>446</v>
      </c>
      <c r="C11" s="13" t="n">
        <v>2.23</v>
      </c>
    </row>
    <row r="12" spans="1:4">
      <c r="A12" s="4" t="s">
        <v>447</v>
      </c>
      <c r="C12" s="13" t="n">
        <v>2.32</v>
      </c>
    </row>
    <row r="13" spans="1:4">
      <c r="A13" s="4" t="s">
        <v>448</v>
      </c>
      <c r="C13" s="10" t="n">
        <v>2.22</v>
      </c>
    </row>
    <row r="14" spans="1:4">
      <c r="A14" s="4" t="s">
        <v>449</v>
      </c>
    </row>
    <row r="15" spans="1:4">
      <c r="A15" s="3" t="s">
        <v>443</v>
      </c>
    </row>
    <row r="16" spans="1:4">
      <c r="A16" s="4" t="s">
        <v>450</v>
      </c>
      <c r="C16" s="9" t="n">
        <v>0</v>
      </c>
      <c r="D16" s="7" t="n">
        <v>0.1</v>
      </c>
    </row>
    <row r="17" spans="1:4">
      <c r="A17" s="4" t="s">
        <v>451</v>
      </c>
      <c r="C17" s="7" t="n">
        <v>0.7</v>
      </c>
      <c r="D17" s="7" t="n">
        <v>0.2</v>
      </c>
    </row>
    <row r="18" spans="1:4">
      <c r="A18" s="4" t="s">
        <v>452</v>
      </c>
    </row>
    <row r="19" spans="1:4">
      <c r="A19" s="3" t="s">
        <v>452</v>
      </c>
    </row>
    <row r="20" spans="1:4">
      <c r="A20" s="4" t="s">
        <v>453</v>
      </c>
      <c r="C20" s="5" t="n">
        <v>539904</v>
      </c>
    </row>
    <row r="21" spans="1:4">
      <c r="A21" s="4" t="s">
        <v>454</v>
      </c>
      <c r="C21" s="4" t="s">
        <v>455</v>
      </c>
    </row>
    <row r="22" spans="1:4">
      <c r="A22" s="4" t="s">
        <v>456</v>
      </c>
      <c r="C22" s="4" t="s">
        <v>457</v>
      </c>
    </row>
    <row r="23" spans="1:4">
      <c r="A23" s="4" t="s">
        <v>458</v>
      </c>
      <c r="C23" s="4" t="s">
        <v>459</v>
      </c>
    </row>
    <row r="24" spans="1:4">
      <c r="A24" s="4" t="s">
        <v>460</v>
      </c>
      <c r="B24" s="14" t="n">
        <v>3.18</v>
      </c>
    </row>
    <row r="25" spans="1:4">
      <c r="A25" s="4" t="s">
        <v>461</v>
      </c>
      <c r="B25" s="14" t="n">
        <v>4.77</v>
      </c>
    </row>
    <row r="26" spans="1:4">
      <c r="A26" s="4" t="s">
        <v>462</v>
      </c>
    </row>
    <row r="27" spans="1:4">
      <c r="A27" s="3" t="s">
        <v>452</v>
      </c>
    </row>
    <row r="28" spans="1:4">
      <c r="A28" s="4" t="s">
        <v>463</v>
      </c>
      <c r="C28" s="4" t="s">
        <v>464</v>
      </c>
    </row>
    <row r="29" spans="1:4">
      <c r="A29" s="4" t="s">
        <v>465</v>
      </c>
      <c r="B29" s="4" t="s">
        <v>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4</v>
      </c>
    </row>
    <row r="3" spans="1:3">
      <c r="A3" s="3" t="s">
        <v>467</v>
      </c>
    </row>
    <row r="4" spans="1:3">
      <c r="A4" s="4" t="s">
        <v>102</v>
      </c>
      <c r="B4" s="7" t="n">
        <v>-2.7</v>
      </c>
      <c r="C4" s="7" t="n">
        <v>-14.9</v>
      </c>
    </row>
    <row r="5" spans="1:3">
      <c r="A5" s="3" t="s">
        <v>468</v>
      </c>
    </row>
    <row r="6" spans="1:3">
      <c r="A6" s="4" t="s">
        <v>469</v>
      </c>
      <c r="B6" s="8" t="n">
        <v>114.8</v>
      </c>
      <c r="C6" s="8" t="n">
        <v>121.9</v>
      </c>
    </row>
    <row r="7" spans="1:3">
      <c r="A7" s="3" t="s">
        <v>470</v>
      </c>
    </row>
    <row r="8" spans="1:3">
      <c r="A8" s="4" t="s">
        <v>471</v>
      </c>
      <c r="B8" s="8" t="n">
        <v>8.1</v>
      </c>
      <c r="C8" s="8" t="n">
        <v>21.6</v>
      </c>
    </row>
    <row r="9" spans="1:3">
      <c r="A9" s="4" t="s">
        <v>472</v>
      </c>
      <c r="B9" s="8" t="n">
        <v>0.1</v>
      </c>
      <c r="C9" s="8" t="n">
        <v>0.2</v>
      </c>
    </row>
    <row r="10" spans="1:3">
      <c r="A10" s="4" t="s">
        <v>473</v>
      </c>
      <c r="B10" s="5" t="n">
        <v>123</v>
      </c>
      <c r="C10" s="8" t="n">
        <v>143.7</v>
      </c>
    </row>
    <row r="11" spans="1:3">
      <c r="A11" s="4" t="s">
        <v>474</v>
      </c>
      <c r="B11" s="10" t="n">
        <v>-0.02</v>
      </c>
      <c r="C11" s="10" t="n">
        <v>-0.12</v>
      </c>
    </row>
    <row r="12" spans="1:3">
      <c r="A12" s="4" t="s">
        <v>475</v>
      </c>
      <c r="B12" s="7" t="n">
        <v>8.1</v>
      </c>
      <c r="C12" s="7" t="n">
        <v>2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s>
  <sheetData>
    <row r="1" spans="1:6">
      <c r="A1" s="1" t="s">
        <v>476</v>
      </c>
      <c r="B1" s="2" t="s">
        <v>1</v>
      </c>
      <c r="D1" s="2" t="s">
        <v>477</v>
      </c>
      <c r="E1" s="2" t="s">
        <v>66</v>
      </c>
    </row>
    <row r="2" spans="1:6">
      <c r="B2" s="2" t="s">
        <v>2</v>
      </c>
      <c r="C2" s="2" t="s">
        <v>74</v>
      </c>
      <c r="D2" s="2" t="s">
        <v>74</v>
      </c>
      <c r="E2" s="2" t="s">
        <v>25</v>
      </c>
      <c r="F2" s="2" t="s">
        <v>478</v>
      </c>
    </row>
    <row r="3" spans="1:6">
      <c r="A3" s="3" t="s">
        <v>479</v>
      </c>
    </row>
    <row r="4" spans="1:6">
      <c r="A4" s="4" t="s">
        <v>480</v>
      </c>
      <c r="B4" s="7" t="n">
        <v>285.9</v>
      </c>
      <c r="C4" s="7" t="n">
        <v>435.2</v>
      </c>
      <c r="E4" s="7" t="n">
        <v>435.2</v>
      </c>
    </row>
    <row r="5" spans="1:6">
      <c r="A5" s="4" t="s">
        <v>481</v>
      </c>
      <c r="B5" s="8" t="n">
        <v>-0.6</v>
      </c>
      <c r="C5" s="8" t="n">
        <v>-12.9</v>
      </c>
    </row>
    <row r="6" spans="1:6">
      <c r="A6" s="4" t="s">
        <v>482</v>
      </c>
      <c r="B6" s="8" t="n">
        <v>0.1</v>
      </c>
      <c r="C6" s="8" t="n">
        <v>-0.3</v>
      </c>
    </row>
    <row r="7" spans="1:6">
      <c r="A7" s="4" t="s">
        <v>116</v>
      </c>
      <c r="B7" s="5" t="n">
        <v>2</v>
      </c>
      <c r="C7" s="8" t="n">
        <v>18.5</v>
      </c>
    </row>
    <row r="8" spans="1:6">
      <c r="A8" s="4" t="s">
        <v>115</v>
      </c>
      <c r="B8" s="8" t="n">
        <v>0.1</v>
      </c>
    </row>
    <row r="9" spans="1:6">
      <c r="A9" s="4" t="s">
        <v>142</v>
      </c>
      <c r="C9" s="8" t="n">
        <v>-0.9</v>
      </c>
    </row>
    <row r="10" spans="1:6">
      <c r="A10" s="4" t="s">
        <v>483</v>
      </c>
      <c r="B10" s="8" t="n">
        <v>0.4</v>
      </c>
      <c r="C10" s="8" t="n">
        <v>0.6</v>
      </c>
    </row>
    <row r="11" spans="1:6">
      <c r="A11" s="4" t="s">
        <v>484</v>
      </c>
      <c r="B11" s="8" t="n">
        <v>-2.1</v>
      </c>
      <c r="C11" s="5" t="n">
        <v>-2</v>
      </c>
    </row>
    <row r="12" spans="1:6">
      <c r="A12" s="4" t="s">
        <v>485</v>
      </c>
      <c r="B12" s="8" t="n">
        <v>285.8</v>
      </c>
      <c r="C12" s="8" t="n">
        <v>438.2</v>
      </c>
      <c r="D12" s="7" t="n">
        <v>438.2</v>
      </c>
      <c r="E12" s="7" t="n">
        <v>285.9</v>
      </c>
    </row>
    <row r="13" spans="1:6">
      <c r="A13" s="3" t="s">
        <v>486</v>
      </c>
    </row>
    <row r="14" spans="1:6">
      <c r="A14" s="4" t="s">
        <v>487</v>
      </c>
      <c r="D14" s="8" t="n">
        <v>0.6</v>
      </c>
      <c r="E14" s="5" t="n">
        <v>8</v>
      </c>
    </row>
    <row r="15" spans="1:6">
      <c r="A15" s="4" t="s">
        <v>488</v>
      </c>
      <c r="D15" s="7" t="n">
        <v>0.9</v>
      </c>
      <c r="E15" s="7" t="n">
        <v>19.5</v>
      </c>
    </row>
    <row r="16" spans="1:6">
      <c r="A16" s="4" t="s">
        <v>489</v>
      </c>
      <c r="F16" s="8" t="n">
        <v>11.3</v>
      </c>
    </row>
    <row r="17" spans="1:6">
      <c r="A17" s="4" t="s">
        <v>490</v>
      </c>
      <c r="F17" s="4" t="s">
        <v>491</v>
      </c>
    </row>
    <row r="18" spans="1:6">
      <c r="A18" s="4" t="s">
        <v>492</v>
      </c>
    </row>
    <row r="19" spans="1:6">
      <c r="A19" s="3" t="s">
        <v>479</v>
      </c>
    </row>
    <row r="20" spans="1:6">
      <c r="A20" s="4" t="s">
        <v>480</v>
      </c>
      <c r="B20" s="8" t="n">
        <v>64.59999999999999</v>
      </c>
      <c r="C20" s="8" t="n">
        <v>213.9</v>
      </c>
      <c r="E20" s="8" t="n">
        <v>213.9</v>
      </c>
    </row>
    <row r="21" spans="1:6">
      <c r="A21" s="4" t="s">
        <v>481</v>
      </c>
      <c r="B21" s="8" t="n">
        <v>-2.7</v>
      </c>
      <c r="C21" s="8" t="n">
        <v>-14.9</v>
      </c>
    </row>
    <row r="22" spans="1:6">
      <c r="A22" s="4" t="s">
        <v>482</v>
      </c>
      <c r="B22" s="8" t="n">
        <v>0.1</v>
      </c>
      <c r="C22" s="8" t="n">
        <v>-0.3</v>
      </c>
    </row>
    <row r="23" spans="1:6">
      <c r="A23" s="4" t="s">
        <v>116</v>
      </c>
      <c r="B23" s="5" t="n">
        <v>2</v>
      </c>
      <c r="C23" s="8" t="n">
        <v>18.5</v>
      </c>
    </row>
    <row r="24" spans="1:6">
      <c r="A24" s="4" t="s">
        <v>115</v>
      </c>
      <c r="B24" s="8" t="n">
        <v>0.1</v>
      </c>
    </row>
    <row r="25" spans="1:6">
      <c r="A25" s="4" t="s">
        <v>142</v>
      </c>
      <c r="C25" s="8" t="n">
        <v>-0.9</v>
      </c>
    </row>
    <row r="26" spans="1:6">
      <c r="A26" s="4" t="s">
        <v>483</v>
      </c>
      <c r="B26" s="8" t="n">
        <v>0.4</v>
      </c>
      <c r="C26" s="8" t="n">
        <v>0.6</v>
      </c>
    </row>
    <row r="27" spans="1:6">
      <c r="A27" s="4" t="s">
        <v>485</v>
      </c>
      <c r="B27" s="8" t="n">
        <v>64.5</v>
      </c>
      <c r="C27" s="8" t="n">
        <v>216.9</v>
      </c>
      <c r="D27" s="8" t="n">
        <v>216.9</v>
      </c>
      <c r="E27" s="8" t="n">
        <v>64.59999999999999</v>
      </c>
    </row>
    <row r="28" spans="1:6">
      <c r="A28" s="4" t="s">
        <v>493</v>
      </c>
    </row>
    <row r="29" spans="1:6">
      <c r="A29" s="3" t="s">
        <v>479</v>
      </c>
    </row>
    <row r="30" spans="1:6">
      <c r="A30" s="4" t="s">
        <v>480</v>
      </c>
      <c r="B30" s="8" t="n">
        <v>221.3</v>
      </c>
      <c r="C30" s="8" t="n">
        <v>221.3</v>
      </c>
      <c r="E30" s="8" t="n">
        <v>221.3</v>
      </c>
    </row>
    <row r="31" spans="1:6">
      <c r="A31" s="4" t="s">
        <v>481</v>
      </c>
      <c r="B31" s="8" t="n">
        <v>2.1</v>
      </c>
      <c r="C31" s="5" t="n">
        <v>2</v>
      </c>
    </row>
    <row r="32" spans="1:6">
      <c r="A32" s="4" t="s">
        <v>484</v>
      </c>
      <c r="B32" s="8" t="n">
        <v>-2.1</v>
      </c>
      <c r="C32" s="5" t="n">
        <v>-2</v>
      </c>
    </row>
    <row r="33" spans="1:6">
      <c r="A33" s="4" t="s">
        <v>485</v>
      </c>
      <c r="B33" s="7" t="n">
        <v>221.3</v>
      </c>
      <c r="C33" s="7" t="n">
        <v>221.3</v>
      </c>
      <c r="D33" s="7" t="n">
        <v>221.3</v>
      </c>
      <c r="E33" s="7" t="n">
        <v>22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494</v>
      </c>
      <c r="B1" s="2" t="s">
        <v>1</v>
      </c>
    </row>
    <row r="2" spans="1:4">
      <c r="B2" s="2" t="s">
        <v>495</v>
      </c>
      <c r="C2" s="2" t="s">
        <v>436</v>
      </c>
      <c r="D2" s="2" t="s">
        <v>289</v>
      </c>
    </row>
    <row r="3" spans="1:4">
      <c r="A3" s="3" t="s">
        <v>174</v>
      </c>
    </row>
    <row r="4" spans="1:4">
      <c r="A4" s="4" t="s">
        <v>496</v>
      </c>
      <c r="B4" s="5" t="n">
        <v>4</v>
      </c>
    </row>
    <row r="5" spans="1:4">
      <c r="A5" s="4" t="s">
        <v>497</v>
      </c>
      <c r="B5" s="7" t="n">
        <v>98.40000000000001</v>
      </c>
      <c r="C5" s="7" t="n">
        <v>106.4</v>
      </c>
    </row>
    <row r="6" spans="1:4">
      <c r="A6" s="4" t="s">
        <v>498</v>
      </c>
      <c r="B6" s="8" t="n">
        <v>1441.5</v>
      </c>
      <c r="C6" s="5" t="n">
        <v>1660</v>
      </c>
      <c r="D6" s="7" t="n">
        <v>1456.8</v>
      </c>
    </row>
    <row r="7" spans="1:4">
      <c r="A7" s="4" t="s">
        <v>499</v>
      </c>
      <c r="B7" s="8" t="n">
        <v>63.8</v>
      </c>
      <c r="C7" s="8" t="n">
        <v>62.5</v>
      </c>
    </row>
    <row r="8" spans="1:4">
      <c r="A8" s="4" t="s">
        <v>130</v>
      </c>
      <c r="B8" s="8" t="n">
        <v>1.2</v>
      </c>
      <c r="C8" s="8" t="n">
        <v>1.2</v>
      </c>
    </row>
    <row r="9" spans="1:4">
      <c r="A9" s="4" t="s">
        <v>83</v>
      </c>
      <c r="B9" s="8" t="n">
        <v>34.9</v>
      </c>
      <c r="C9" s="8" t="n">
        <v>29.9</v>
      </c>
    </row>
    <row r="10" spans="1:4">
      <c r="A10" s="4" t="s">
        <v>94</v>
      </c>
      <c r="B10" s="8" t="n">
        <v>2.4</v>
      </c>
      <c r="C10" s="8" t="n">
        <v>2.5</v>
      </c>
    </row>
    <row r="11" spans="1:4">
      <c r="A11" s="4" t="s">
        <v>500</v>
      </c>
      <c r="C11" s="8" t="n">
        <v>0.2</v>
      </c>
    </row>
    <row r="12" spans="1:4">
      <c r="A12" s="4" t="s">
        <v>91</v>
      </c>
      <c r="B12" s="8" t="n">
        <v>25.3</v>
      </c>
      <c r="C12" s="8" t="n">
        <v>28.7</v>
      </c>
    </row>
    <row r="13" spans="1:4">
      <c r="A13" s="4" t="s">
        <v>93</v>
      </c>
      <c r="B13" s="8" t="n">
        <v>6.4</v>
      </c>
      <c r="C13" s="8" t="n">
        <v>6.1</v>
      </c>
    </row>
    <row r="14" spans="1:4">
      <c r="A14" s="4" t="s">
        <v>88</v>
      </c>
      <c r="B14" s="8" t="n">
        <v>17.3</v>
      </c>
      <c r="C14" s="8" t="n">
        <v>16.6</v>
      </c>
    </row>
    <row r="15" spans="1:4">
      <c r="A15" s="4" t="s">
        <v>501</v>
      </c>
      <c r="B15" s="8" t="n">
        <v>2.5</v>
      </c>
      <c r="C15" s="8" t="n">
        <v>19.8</v>
      </c>
    </row>
    <row r="16" spans="1:4">
      <c r="A16" s="4" t="s">
        <v>96</v>
      </c>
      <c r="C16" s="8" t="n">
        <v>-2.5</v>
      </c>
    </row>
    <row r="17" spans="1:4">
      <c r="A17" s="4" t="s">
        <v>98</v>
      </c>
      <c r="B17" s="8" t="n">
        <v>-0.9</v>
      </c>
      <c r="C17" s="8" t="n">
        <v>-11.3</v>
      </c>
    </row>
    <row r="18" spans="1:4">
      <c r="A18" s="4" t="s">
        <v>502</v>
      </c>
      <c r="B18" s="8" t="n">
        <v>-0.3</v>
      </c>
      <c r="C18" s="8" t="n">
        <v>1.6</v>
      </c>
    </row>
    <row r="19" spans="1:4">
      <c r="A19" s="4" t="s">
        <v>503</v>
      </c>
      <c r="B19" s="8" t="n">
        <v>-0.6</v>
      </c>
      <c r="C19" s="8" t="n">
        <v>-12.9</v>
      </c>
    </row>
    <row r="20" spans="1:4">
      <c r="A20" s="4" t="s">
        <v>504</v>
      </c>
    </row>
    <row r="21" spans="1:4">
      <c r="A21" s="3" t="s">
        <v>174</v>
      </c>
    </row>
    <row r="22" spans="1:4">
      <c r="A22" s="4" t="s">
        <v>497</v>
      </c>
      <c r="B22" s="8" t="n">
        <v>36.1</v>
      </c>
      <c r="C22" s="8" t="n">
        <v>39.4</v>
      </c>
    </row>
    <row r="23" spans="1:4">
      <c r="A23" s="4" t="s">
        <v>498</v>
      </c>
      <c r="B23" s="8" t="n">
        <v>628.3</v>
      </c>
      <c r="C23" s="8" t="n">
        <v>802.5</v>
      </c>
    </row>
    <row r="24" spans="1:4">
      <c r="A24" s="4" t="s">
        <v>499</v>
      </c>
      <c r="B24" s="8" t="n">
        <v>27.2</v>
      </c>
      <c r="C24" s="8" t="n">
        <v>30.3</v>
      </c>
    </row>
    <row r="25" spans="1:4">
      <c r="A25" s="4" t="s">
        <v>130</v>
      </c>
      <c r="B25" s="8" t="n">
        <v>0.2</v>
      </c>
      <c r="C25" s="8" t="n">
        <v>0.7</v>
      </c>
    </row>
    <row r="26" spans="1:4">
      <c r="A26" s="4" t="s">
        <v>83</v>
      </c>
      <c r="B26" s="8" t="n">
        <v>11.5</v>
      </c>
      <c r="C26" s="5" t="n">
        <v>11</v>
      </c>
    </row>
    <row r="27" spans="1:4">
      <c r="A27" s="4" t="s">
        <v>94</v>
      </c>
      <c r="B27" s="8" t="n">
        <v>2.6</v>
      </c>
      <c r="C27" s="8" t="n">
        <v>2.5</v>
      </c>
    </row>
    <row r="28" spans="1:4">
      <c r="A28" s="4" t="s">
        <v>91</v>
      </c>
      <c r="B28" s="8" t="n">
        <v>12.9</v>
      </c>
      <c r="C28" s="8" t="n">
        <v>16.1</v>
      </c>
    </row>
    <row r="29" spans="1:4">
      <c r="A29" s="4" t="s">
        <v>98</v>
      </c>
      <c r="B29" s="8" t="n">
        <v>12.9</v>
      </c>
      <c r="C29" s="8" t="n">
        <v>16.1</v>
      </c>
    </row>
    <row r="30" spans="1:4">
      <c r="A30" s="4" t="s">
        <v>503</v>
      </c>
      <c r="B30" s="8" t="n">
        <v>12.9</v>
      </c>
      <c r="C30" s="8" t="n">
        <v>16.1</v>
      </c>
    </row>
    <row r="31" spans="1:4">
      <c r="A31" s="4" t="s">
        <v>505</v>
      </c>
    </row>
    <row r="32" spans="1:4">
      <c r="A32" s="3" t="s">
        <v>174</v>
      </c>
    </row>
    <row r="33" spans="1:4">
      <c r="A33" s="4" t="s">
        <v>497</v>
      </c>
      <c r="B33" s="8" t="n">
        <v>23.4</v>
      </c>
      <c r="C33" s="8" t="n">
        <v>19.1</v>
      </c>
    </row>
    <row r="34" spans="1:4">
      <c r="A34" s="4" t="s">
        <v>498</v>
      </c>
      <c r="B34" s="8" t="n">
        <v>304.9</v>
      </c>
      <c r="C34" s="8" t="n">
        <v>340.4</v>
      </c>
    </row>
    <row r="35" spans="1:4">
      <c r="A35" s="4" t="s">
        <v>499</v>
      </c>
      <c r="B35" s="8" t="n">
        <v>9.1</v>
      </c>
      <c r="C35" s="8" t="n">
        <v>7.5</v>
      </c>
    </row>
    <row r="36" spans="1:4">
      <c r="A36" s="4" t="s">
        <v>83</v>
      </c>
      <c r="B36" s="5" t="n">
        <v>10</v>
      </c>
      <c r="C36" s="8" t="n">
        <v>9.9</v>
      </c>
    </row>
    <row r="37" spans="1:4">
      <c r="A37" s="4" t="s">
        <v>94</v>
      </c>
      <c r="B37" s="8" t="n">
        <v>-0.2</v>
      </c>
    </row>
    <row r="38" spans="1:4">
      <c r="A38" s="4" t="s">
        <v>91</v>
      </c>
      <c r="B38" s="8" t="n">
        <v>-0.7</v>
      </c>
      <c r="C38" s="8" t="n">
        <v>-2.4</v>
      </c>
    </row>
    <row r="39" spans="1:4">
      <c r="A39" s="4" t="s">
        <v>98</v>
      </c>
      <c r="B39" s="8" t="n">
        <v>-0.7</v>
      </c>
      <c r="C39" s="8" t="n">
        <v>-2.4</v>
      </c>
    </row>
    <row r="40" spans="1:4">
      <c r="A40" s="4" t="s">
        <v>503</v>
      </c>
      <c r="B40" s="8" t="n">
        <v>-0.7</v>
      </c>
      <c r="C40" s="8" t="n">
        <v>-2.4</v>
      </c>
    </row>
    <row r="41" spans="1:4">
      <c r="A41" s="4" t="s">
        <v>506</v>
      </c>
    </row>
    <row r="42" spans="1:4">
      <c r="A42" s="3" t="s">
        <v>174</v>
      </c>
    </row>
    <row r="43" spans="1:4">
      <c r="A43" s="4" t="s">
        <v>497</v>
      </c>
      <c r="B43" s="8" t="n">
        <v>38.7</v>
      </c>
      <c r="C43" s="8" t="n">
        <v>47.7</v>
      </c>
    </row>
    <row r="44" spans="1:4">
      <c r="A44" s="4" t="s">
        <v>498</v>
      </c>
      <c r="B44" s="8" t="n">
        <v>292.9</v>
      </c>
      <c r="C44" s="8" t="n">
        <v>439.4</v>
      </c>
    </row>
    <row r="45" spans="1:4">
      <c r="A45" s="4" t="s">
        <v>499</v>
      </c>
      <c r="B45" s="8" t="n">
        <v>27.5</v>
      </c>
      <c r="C45" s="8" t="n">
        <v>24.8</v>
      </c>
    </row>
    <row r="46" spans="1:4">
      <c r="A46" s="4" t="s">
        <v>130</v>
      </c>
      <c r="B46" s="8" t="n">
        <v>3.3</v>
      </c>
      <c r="C46" s="8" t="n">
        <v>-0.4</v>
      </c>
    </row>
    <row r="47" spans="1:4">
      <c r="A47" s="4" t="s">
        <v>83</v>
      </c>
      <c r="B47" s="8" t="n">
        <v>13.3</v>
      </c>
      <c r="C47" s="8" t="n">
        <v>8.800000000000001</v>
      </c>
    </row>
    <row r="48" spans="1:4">
      <c r="A48" s="4" t="s">
        <v>91</v>
      </c>
      <c r="B48" s="8" t="n">
        <v>10.9</v>
      </c>
      <c r="C48" s="8" t="n">
        <v>16.4</v>
      </c>
    </row>
    <row r="49" spans="1:4">
      <c r="A49" s="4" t="s">
        <v>98</v>
      </c>
      <c r="B49" s="8" t="n">
        <v>10.9</v>
      </c>
      <c r="C49" s="8" t="n">
        <v>16.4</v>
      </c>
    </row>
    <row r="50" spans="1:4">
      <c r="A50" s="4" t="s">
        <v>503</v>
      </c>
      <c r="B50" s="8" t="n">
        <v>10.9</v>
      </c>
      <c r="C50" s="8" t="n">
        <v>16.4</v>
      </c>
    </row>
    <row r="51" spans="1:4">
      <c r="A51" s="4" t="s">
        <v>507</v>
      </c>
    </row>
    <row r="52" spans="1:4">
      <c r="A52" s="3" t="s">
        <v>174</v>
      </c>
    </row>
    <row r="53" spans="1:4">
      <c r="A53" s="4" t="s">
        <v>497</v>
      </c>
      <c r="B53" s="8" t="n">
        <v>0.2</v>
      </c>
      <c r="C53" s="8" t="n">
        <v>0.2</v>
      </c>
    </row>
    <row r="54" spans="1:4">
      <c r="A54" s="4" t="s">
        <v>498</v>
      </c>
      <c r="B54" s="8" t="n">
        <v>215.4</v>
      </c>
      <c r="C54" s="8" t="n">
        <v>77.7</v>
      </c>
    </row>
    <row r="55" spans="1:4">
      <c r="A55" s="4" t="s">
        <v>499</v>
      </c>
      <c r="B55" s="5" t="n">
        <v>0</v>
      </c>
      <c r="C55" s="8" t="n">
        <v>-0.1</v>
      </c>
    </row>
    <row r="56" spans="1:4">
      <c r="A56" s="4" t="s">
        <v>130</v>
      </c>
      <c r="B56" s="8" t="n">
        <v>-2.3</v>
      </c>
      <c r="C56" s="8" t="n">
        <v>0.9</v>
      </c>
    </row>
    <row r="57" spans="1:4">
      <c r="A57" s="4" t="s">
        <v>83</v>
      </c>
      <c r="B57" s="8" t="n">
        <v>0.1</v>
      </c>
      <c r="C57" s="8" t="n">
        <v>0.2</v>
      </c>
    </row>
    <row r="58" spans="1:4">
      <c r="A58" s="4" t="s">
        <v>500</v>
      </c>
      <c r="C58" s="8" t="n">
        <v>0.2</v>
      </c>
    </row>
    <row r="59" spans="1:4">
      <c r="A59" s="4" t="s">
        <v>91</v>
      </c>
      <c r="B59" s="8" t="n">
        <v>2.2</v>
      </c>
      <c r="C59" s="8" t="n">
        <v>-1.4</v>
      </c>
    </row>
    <row r="60" spans="1:4">
      <c r="A60" s="4" t="s">
        <v>93</v>
      </c>
      <c r="B60" s="8" t="n">
        <v>6.4</v>
      </c>
      <c r="C60" s="8" t="n">
        <v>6.1</v>
      </c>
    </row>
    <row r="61" spans="1:4">
      <c r="A61" s="4" t="s">
        <v>88</v>
      </c>
      <c r="B61" s="8" t="n">
        <v>17.3</v>
      </c>
      <c r="C61" s="8" t="n">
        <v>16.6</v>
      </c>
    </row>
    <row r="62" spans="1:4">
      <c r="A62" s="4" t="s">
        <v>501</v>
      </c>
      <c r="B62" s="8" t="n">
        <v>2.5</v>
      </c>
      <c r="C62" s="8" t="n">
        <v>19.8</v>
      </c>
    </row>
    <row r="63" spans="1:4">
      <c r="A63" s="4" t="s">
        <v>96</v>
      </c>
      <c r="C63" s="8" t="n">
        <v>-2.5</v>
      </c>
    </row>
    <row r="64" spans="1:4">
      <c r="A64" s="4" t="s">
        <v>98</v>
      </c>
      <c r="B64" s="5" t="n">
        <v>-24</v>
      </c>
      <c r="C64" s="8" t="n">
        <v>-41.4</v>
      </c>
    </row>
    <row r="65" spans="1:4">
      <c r="A65" s="4" t="s">
        <v>502</v>
      </c>
      <c r="B65" s="8" t="n">
        <v>-0.3</v>
      </c>
      <c r="C65" s="8" t="n">
        <v>1.6</v>
      </c>
    </row>
    <row r="66" spans="1:4">
      <c r="A66" s="4" t="s">
        <v>503</v>
      </c>
      <c r="B66" s="7" t="n">
        <v>-23.7</v>
      </c>
      <c r="C66" s="9" t="n">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74</v>
      </c>
      <c r="D2" s="2" t="s">
        <v>25</v>
      </c>
    </row>
    <row r="3" spans="1:4">
      <c r="A3" s="3" t="s">
        <v>509</v>
      </c>
    </row>
    <row r="4" spans="1:4">
      <c r="A4" s="4" t="s">
        <v>510</v>
      </c>
      <c r="B4" s="7" t="n">
        <v>98.40000000000001</v>
      </c>
      <c r="C4" s="7" t="n">
        <v>106.4</v>
      </c>
    </row>
    <row r="5" spans="1:4">
      <c r="A5" s="4" t="s">
        <v>35</v>
      </c>
      <c r="B5" s="5" t="n">
        <v>717</v>
      </c>
      <c r="D5" s="7" t="n">
        <v>733.2</v>
      </c>
    </row>
    <row r="6" spans="1:4">
      <c r="A6" s="4" t="s">
        <v>511</v>
      </c>
    </row>
    <row r="7" spans="1:4">
      <c r="A7" s="3" t="s">
        <v>509</v>
      </c>
    </row>
    <row r="8" spans="1:4">
      <c r="A8" s="4" t="s">
        <v>510</v>
      </c>
      <c r="B8" s="8" t="n">
        <v>59.7</v>
      </c>
      <c r="C8" s="8" t="n">
        <v>58.7</v>
      </c>
    </row>
    <row r="9" spans="1:4">
      <c r="A9" s="4" t="s">
        <v>35</v>
      </c>
      <c r="B9" s="5" t="n">
        <v>492</v>
      </c>
      <c r="D9" s="8" t="n">
        <v>499.2</v>
      </c>
    </row>
    <row r="10" spans="1:4">
      <c r="A10" s="4" t="s">
        <v>506</v>
      </c>
    </row>
    <row r="11" spans="1:4">
      <c r="A11" s="3" t="s">
        <v>509</v>
      </c>
    </row>
    <row r="12" spans="1:4">
      <c r="A12" s="4" t="s">
        <v>510</v>
      </c>
      <c r="B12" s="8" t="n">
        <v>38.7</v>
      </c>
      <c r="C12" s="7" t="n">
        <v>47.7</v>
      </c>
    </row>
    <row r="13" spans="1:4">
      <c r="A13" s="4" t="s">
        <v>35</v>
      </c>
      <c r="B13" s="9" t="n">
        <v>225</v>
      </c>
      <c r="D13" s="9" t="n">
        <v>2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4</v>
      </c>
    </row>
    <row r="3" spans="1:3">
      <c r="A3" s="4" t="s">
        <v>513</v>
      </c>
    </row>
    <row r="4" spans="1:3">
      <c r="A4" s="3" t="s">
        <v>514</v>
      </c>
    </row>
    <row r="5" spans="1:3">
      <c r="A5" s="4" t="s">
        <v>515</v>
      </c>
      <c r="B5" s="4" t="s">
        <v>516</v>
      </c>
      <c r="C5" s="4" t="s">
        <v>517</v>
      </c>
    </row>
    <row r="6" spans="1:3">
      <c r="A6" s="4" t="s">
        <v>518</v>
      </c>
    </row>
    <row r="7" spans="1:3">
      <c r="A7" s="3" t="s">
        <v>514</v>
      </c>
    </row>
    <row r="8" spans="1:3">
      <c r="A8" s="4" t="s">
        <v>515</v>
      </c>
      <c r="B8" s="4" t="s">
        <v>519</v>
      </c>
      <c r="C8" s="4" t="s">
        <v>520</v>
      </c>
    </row>
    <row r="9" spans="1:3">
      <c r="A9" s="4" t="s">
        <v>521</v>
      </c>
    </row>
    <row r="10" spans="1:3">
      <c r="A10" s="3" t="s">
        <v>514</v>
      </c>
    </row>
    <row r="11" spans="1:3">
      <c r="A11" s="4" t="s">
        <v>515</v>
      </c>
      <c r="B11" s="4" t="s">
        <v>522</v>
      </c>
      <c r="C11"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s>
  <sheetData>
    <row r="1" spans="1:4">
      <c r="A1" s="1" t="s">
        <v>524</v>
      </c>
      <c r="B1" s="2" t="s">
        <v>285</v>
      </c>
      <c r="D1" s="2" t="s">
        <v>1</v>
      </c>
    </row>
    <row r="2" spans="1:4">
      <c r="B2" s="2" t="s">
        <v>525</v>
      </c>
      <c r="C2" s="2" t="s">
        <v>526</v>
      </c>
      <c r="D2" s="2" t="s">
        <v>527</v>
      </c>
    </row>
    <row r="3" spans="1:4">
      <c r="A3" s="3" t="s">
        <v>177</v>
      </c>
    </row>
    <row r="4" spans="1:4">
      <c r="A4" s="4" t="s">
        <v>528</v>
      </c>
      <c r="D4" s="5" t="n">
        <v>0</v>
      </c>
    </row>
    <row r="5" spans="1:4">
      <c r="A5" s="4" t="s">
        <v>529</v>
      </c>
    </row>
    <row r="6" spans="1:4">
      <c r="A6" s="3" t="s">
        <v>177</v>
      </c>
    </row>
    <row r="7" spans="1:4">
      <c r="A7" s="4" t="s">
        <v>530</v>
      </c>
      <c r="D7" s="15" t="n">
        <v>10.7</v>
      </c>
    </row>
    <row r="8" spans="1:4">
      <c r="A8" s="4" t="s">
        <v>531</v>
      </c>
    </row>
    <row r="9" spans="1:4">
      <c r="A9" s="3" t="s">
        <v>177</v>
      </c>
    </row>
    <row r="10" spans="1:4">
      <c r="A10" s="4" t="s">
        <v>532</v>
      </c>
      <c r="C10" s="15" t="n">
        <v>36.1</v>
      </c>
    </row>
    <row r="11" spans="1:4">
      <c r="A11" s="4" t="s">
        <v>530</v>
      </c>
      <c r="B11" s="15" t="n">
        <v>20.3</v>
      </c>
    </row>
    <row r="12" spans="1:4">
      <c r="A12" s="4" t="s">
        <v>533</v>
      </c>
    </row>
    <row r="13" spans="1:4">
      <c r="A13" s="3" t="s">
        <v>177</v>
      </c>
    </row>
    <row r="14" spans="1:4">
      <c r="A14" s="4" t="s">
        <v>530</v>
      </c>
      <c r="D14" s="8" t="n">
        <v>8.4</v>
      </c>
    </row>
    <row r="15" spans="1:4">
      <c r="A15" s="4" t="s">
        <v>534</v>
      </c>
    </row>
    <row r="16" spans="1:4">
      <c r="A16" s="3" t="s">
        <v>177</v>
      </c>
    </row>
    <row r="17" spans="1:4">
      <c r="A17" s="4" t="s">
        <v>530</v>
      </c>
      <c r="D17" s="8" t="n">
        <v>2.3</v>
      </c>
    </row>
    <row r="18" spans="1:4">
      <c r="A18" s="4" t="s">
        <v>535</v>
      </c>
      <c r="D18" s="15"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100</v>
      </c>
      <c r="B4" s="7" t="n">
        <v>-0.6</v>
      </c>
      <c r="C4" s="7" t="n">
        <v>-12.9</v>
      </c>
    </row>
    <row r="5" spans="1:3">
      <c r="A5" s="3" t="s">
        <v>111</v>
      </c>
    </row>
    <row r="6" spans="1:3">
      <c r="A6" s="4" t="s">
        <v>112</v>
      </c>
      <c r="B6" s="8" t="n">
        <v>-0.2</v>
      </c>
      <c r="C6" s="8" t="n">
        <v>-0.5</v>
      </c>
    </row>
    <row r="7" spans="1:3">
      <c r="A7" s="4" t="s">
        <v>113</v>
      </c>
      <c r="B7" s="8" t="n">
        <v>0.3</v>
      </c>
      <c r="C7" s="8" t="n">
        <v>0.2</v>
      </c>
    </row>
    <row r="8" spans="1:3">
      <c r="A8" s="4" t="s">
        <v>114</v>
      </c>
      <c r="B8" s="8" t="n">
        <v>0.1</v>
      </c>
      <c r="C8" s="8" t="n">
        <v>-0.3</v>
      </c>
    </row>
    <row r="9" spans="1:3">
      <c r="A9" s="4" t="s">
        <v>115</v>
      </c>
      <c r="B9" s="8" t="n">
        <v>0.1</v>
      </c>
    </row>
    <row r="10" spans="1:3">
      <c r="A10" s="4" t="s">
        <v>116</v>
      </c>
      <c r="B10" s="5" t="n">
        <v>2</v>
      </c>
      <c r="C10" s="8" t="n">
        <v>18.5</v>
      </c>
    </row>
    <row r="11" spans="1:3">
      <c r="A11" s="4" t="s">
        <v>117</v>
      </c>
      <c r="B11" s="8" t="n">
        <v>2.2</v>
      </c>
      <c r="C11" s="8" t="n">
        <v>18.2</v>
      </c>
    </row>
    <row r="12" spans="1:3">
      <c r="A12" s="4" t="s">
        <v>118</v>
      </c>
      <c r="B12" s="8" t="n">
        <v>1.6</v>
      </c>
      <c r="C12" s="8" t="n">
        <v>5.3</v>
      </c>
    </row>
    <row r="13" spans="1:3">
      <c r="A13" s="4" t="s">
        <v>119</v>
      </c>
      <c r="B13" s="8" t="n">
        <v>2.1</v>
      </c>
      <c r="C13" s="5" t="n">
        <v>2</v>
      </c>
    </row>
    <row r="14" spans="1:3">
      <c r="A14" s="4" t="s">
        <v>120</v>
      </c>
      <c r="B14" s="7" t="n">
        <v>-0.5</v>
      </c>
      <c r="C14" s="7" t="n">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538</v>
      </c>
    </row>
    <row r="2" spans="1:3">
      <c r="A2" s="3" t="s">
        <v>539</v>
      </c>
    </row>
    <row r="3" spans="1:3">
      <c r="A3" s="4" t="s">
        <v>540</v>
      </c>
      <c r="B3" s="9" t="n">
        <v>615</v>
      </c>
    </row>
    <row r="4" spans="1:3">
      <c r="A4" s="4" t="s">
        <v>541</v>
      </c>
      <c r="B4" s="4" t="s">
        <v>317</v>
      </c>
    </row>
    <row r="5" spans="1:3">
      <c r="A5" s="4" t="s">
        <v>542</v>
      </c>
      <c r="C5" s="7" t="n">
        <v>1.3</v>
      </c>
    </row>
    <row r="6" spans="1:3">
      <c r="A6" s="4" t="s">
        <v>543</v>
      </c>
    </row>
    <row r="7" spans="1:3">
      <c r="A7" s="3" t="s">
        <v>539</v>
      </c>
    </row>
    <row r="8" spans="1:3">
      <c r="A8" s="4" t="s">
        <v>540</v>
      </c>
      <c r="B8" s="9" t="n">
        <v>200</v>
      </c>
    </row>
    <row r="9" spans="1:3">
      <c r="A9" s="4" t="s">
        <v>313</v>
      </c>
    </row>
    <row r="10" spans="1:3">
      <c r="A10" s="3" t="s">
        <v>539</v>
      </c>
    </row>
    <row r="11" spans="1:3">
      <c r="A11" s="4" t="s">
        <v>544</v>
      </c>
      <c r="B11" s="4" t="s">
        <v>545</v>
      </c>
    </row>
    <row r="12" spans="1:3">
      <c r="A12" s="4" t="s">
        <v>300</v>
      </c>
      <c r="B12" s="4" t="s">
        <v>319</v>
      </c>
    </row>
    <row r="13" spans="1:3">
      <c r="A13" s="4" t="s">
        <v>546</v>
      </c>
    </row>
    <row r="14" spans="1:3">
      <c r="A14" s="3" t="s">
        <v>539</v>
      </c>
    </row>
    <row r="15" spans="1:3">
      <c r="A15" s="4" t="s">
        <v>300</v>
      </c>
      <c r="B15" s="4" t="s">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100</v>
      </c>
      <c r="B4" s="7" t="n">
        <v>-0.6</v>
      </c>
      <c r="C4" s="7" t="n">
        <v>-12.9</v>
      </c>
    </row>
    <row r="5" spans="1:3">
      <c r="A5" s="3" t="s">
        <v>123</v>
      </c>
    </row>
    <row r="6" spans="1:3">
      <c r="A6" s="4" t="s">
        <v>83</v>
      </c>
      <c r="B6" s="8" t="n">
        <v>29.5</v>
      </c>
      <c r="C6" s="8" t="n">
        <v>24.8</v>
      </c>
    </row>
    <row r="7" spans="1:3">
      <c r="A7" s="4" t="s">
        <v>124</v>
      </c>
      <c r="C7" s="8" t="n">
        <v>0.2</v>
      </c>
    </row>
    <row r="8" spans="1:3">
      <c r="A8" s="4" t="s">
        <v>125</v>
      </c>
      <c r="C8" s="8" t="n">
        <v>-2.5</v>
      </c>
    </row>
    <row r="9" spans="1:3">
      <c r="A9" s="4" t="s">
        <v>126</v>
      </c>
      <c r="B9" s="8" t="n">
        <v>0.4</v>
      </c>
      <c r="C9" s="8" t="n">
        <v>0.6</v>
      </c>
    </row>
    <row r="10" spans="1:3">
      <c r="A10" s="4" t="s">
        <v>127</v>
      </c>
      <c r="B10" s="5" t="n">
        <v>-9</v>
      </c>
      <c r="C10" s="8" t="n">
        <v>-10.7</v>
      </c>
    </row>
    <row r="11" spans="1:3">
      <c r="A11" s="4" t="s">
        <v>128</v>
      </c>
      <c r="B11" s="8" t="n">
        <v>3.7</v>
      </c>
      <c r="C11" s="8" t="n">
        <v>4.3</v>
      </c>
    </row>
    <row r="12" spans="1:3">
      <c r="A12" s="4" t="s">
        <v>129</v>
      </c>
      <c r="B12" s="8" t="n">
        <v>2.5</v>
      </c>
      <c r="C12" s="8" t="n">
        <v>20.1</v>
      </c>
    </row>
    <row r="13" spans="1:3">
      <c r="A13" s="4" t="s">
        <v>130</v>
      </c>
      <c r="B13" s="8" t="n">
        <v>1.2</v>
      </c>
      <c r="C13" s="8" t="n">
        <v>1.2</v>
      </c>
    </row>
    <row r="14" spans="1:3">
      <c r="A14" s="4" t="s">
        <v>131</v>
      </c>
      <c r="B14" s="8" t="n">
        <v>-1.2</v>
      </c>
      <c r="C14" s="8" t="n">
        <v>0.1</v>
      </c>
    </row>
    <row r="15" spans="1:3">
      <c r="A15" s="3" t="s">
        <v>132</v>
      </c>
    </row>
    <row r="16" spans="1:3">
      <c r="A16" s="4" t="s">
        <v>29</v>
      </c>
      <c r="B16" s="8" t="n">
        <v>0.2</v>
      </c>
      <c r="C16" s="8" t="n">
        <v>-0.5</v>
      </c>
    </row>
    <row r="17" spans="1:3">
      <c r="A17" s="4" t="s">
        <v>31</v>
      </c>
      <c r="B17" s="8" t="n">
        <v>-0.1</v>
      </c>
      <c r="C17" s="8" t="n">
        <v>2.8</v>
      </c>
    </row>
    <row r="18" spans="1:3">
      <c r="A18" s="4" t="s">
        <v>133</v>
      </c>
      <c r="B18" s="8" t="n">
        <v>-0.5</v>
      </c>
      <c r="C18" s="8" t="n">
        <v>-10.4</v>
      </c>
    </row>
    <row r="19" spans="1:3">
      <c r="A19" s="4" t="s">
        <v>43</v>
      </c>
      <c r="B19" s="8" t="n">
        <v>-0.4</v>
      </c>
      <c r="C19" s="8" t="n">
        <v>1.4</v>
      </c>
    </row>
    <row r="20" spans="1:3">
      <c r="A20" s="4" t="s">
        <v>134</v>
      </c>
      <c r="B20" s="8" t="n">
        <v>8.4</v>
      </c>
      <c r="C20" s="8" t="n">
        <v>10.9</v>
      </c>
    </row>
    <row r="21" spans="1:3">
      <c r="A21" s="4" t="s">
        <v>135</v>
      </c>
      <c r="B21" s="8" t="n">
        <v>34.1</v>
      </c>
      <c r="C21" s="8" t="n">
        <v>29.4</v>
      </c>
    </row>
    <row r="22" spans="1:3">
      <c r="A22" s="3" t="s">
        <v>136</v>
      </c>
    </row>
    <row r="23" spans="1:3">
      <c r="A23" s="4" t="s">
        <v>137</v>
      </c>
      <c r="B23" s="8" t="n">
        <v>3.3</v>
      </c>
      <c r="C23" s="8" t="n">
        <v>5.2</v>
      </c>
    </row>
    <row r="24" spans="1:3">
      <c r="A24" s="4" t="s">
        <v>138</v>
      </c>
      <c r="C24" s="8" t="n">
        <v>4.7</v>
      </c>
    </row>
    <row r="25" spans="1:3">
      <c r="A25" s="4" t="s">
        <v>139</v>
      </c>
      <c r="B25" s="5" t="n">
        <v>-2</v>
      </c>
      <c r="C25" s="8" t="n">
        <v>-0.7</v>
      </c>
    </row>
    <row r="26" spans="1:3">
      <c r="A26" s="4" t="s">
        <v>140</v>
      </c>
      <c r="B26" s="8" t="n">
        <v>1.3</v>
      </c>
      <c r="C26" s="8" t="n">
        <v>9.199999999999999</v>
      </c>
    </row>
    <row r="27" spans="1:3">
      <c r="A27" s="3" t="s">
        <v>141</v>
      </c>
    </row>
    <row r="28" spans="1:3">
      <c r="A28" s="4" t="s">
        <v>142</v>
      </c>
      <c r="C28" s="8" t="n">
        <v>-0.9</v>
      </c>
    </row>
    <row r="29" spans="1:3">
      <c r="A29" s="4" t="s">
        <v>143</v>
      </c>
      <c r="B29" s="8" t="n">
        <v>-27.4</v>
      </c>
      <c r="C29" s="8" t="n">
        <v>-27.5</v>
      </c>
    </row>
    <row r="30" spans="1:3">
      <c r="A30" s="4" t="s">
        <v>144</v>
      </c>
      <c r="C30" s="8" t="n">
        <v>-16.3</v>
      </c>
    </row>
    <row r="31" spans="1:3">
      <c r="A31" s="4" t="s">
        <v>145</v>
      </c>
      <c r="B31" s="8" t="n">
        <v>-2.1</v>
      </c>
      <c r="C31" s="5" t="n">
        <v>-2</v>
      </c>
    </row>
    <row r="32" spans="1:3">
      <c r="A32" s="4" t="s">
        <v>146</v>
      </c>
      <c r="B32" s="8" t="n">
        <v>-29.5</v>
      </c>
      <c r="C32" s="8" t="n">
        <v>-46.7</v>
      </c>
    </row>
    <row r="33" spans="1:3">
      <c r="A33" s="4" t="s">
        <v>147</v>
      </c>
      <c r="B33" s="8" t="n">
        <v>5.9</v>
      </c>
      <c r="C33" s="8" t="n">
        <v>-8.1</v>
      </c>
    </row>
    <row r="34" spans="1:3">
      <c r="A34" s="4" t="s">
        <v>148</v>
      </c>
      <c r="B34" s="8" t="n">
        <v>85.59999999999999</v>
      </c>
      <c r="C34" s="8" t="n">
        <v>72.40000000000001</v>
      </c>
    </row>
    <row r="35" spans="1:3">
      <c r="A35" s="4" t="s">
        <v>149</v>
      </c>
      <c r="B35" s="8" t="n">
        <v>91.5</v>
      </c>
      <c r="C35" s="8" t="n">
        <v>64.3</v>
      </c>
    </row>
    <row r="36" spans="1:3">
      <c r="A36" s="3" t="s">
        <v>150</v>
      </c>
    </row>
    <row r="37" spans="1:3">
      <c r="A37" s="4" t="s">
        <v>151</v>
      </c>
      <c r="B37" s="8" t="n">
        <v>13.1</v>
      </c>
      <c r="C37" s="8" t="n">
        <v>10.2</v>
      </c>
    </row>
    <row r="38" spans="1:3">
      <c r="A38" s="4" t="s">
        <v>152</v>
      </c>
      <c r="B38" s="7" t="n">
        <v>0.9</v>
      </c>
      <c r="C38" s="8" t="n">
        <v>0.9</v>
      </c>
    </row>
    <row r="39" spans="1:3">
      <c r="A39" s="4" t="s">
        <v>153</v>
      </c>
      <c r="C39" s="9"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57</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0:07Z</dcterms:created>
  <dcterms:modified xmlns:dcterms="http://purl.org/dc/terms/" xmlns:xsi="http://www.w3.org/2001/XMLSchema-instance" xsi:type="dcterms:W3CDTF">2017-05-04T17:10:07Z</dcterms:modified>
</cp:coreProperties>
</file>